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Operations" sheetId="8" r:id="rId8"/>
    <s:sheet name="Basis of Presentation" sheetId="9" r:id="rId9"/>
    <s:sheet name="Chapter 11 Proceedings Chapter " sheetId="10" r:id="rId10"/>
    <s:sheet name="Acquisitions and Divestivures" sheetId="11" r:id="rId11"/>
    <s:sheet name="Accounts Receivable and Major C" sheetId="12" r:id="rId12"/>
    <s:sheet name="Derivative Instruments" sheetId="13" r:id="rId13"/>
    <s:sheet name="Property and Equipment" sheetId="14" r:id="rId14"/>
    <s:sheet name="Long-Term Debt" sheetId="15" r:id="rId15"/>
    <s:sheet name="Income Taxes" sheetId="16" r:id="rId16"/>
    <s:sheet name="Exit Activities" sheetId="17" r:id="rId17"/>
    <s:sheet name="Additional Balance Sheet Detail" sheetId="18" r:id="rId18"/>
    <s:sheet name="Fair Value Measurements" sheetId="19" r:id="rId19"/>
    <s:sheet name="Commitments and Contingencies" sheetId="20" r:id="rId20"/>
    <s:sheet name="Shareholders' Equity" sheetId="21" r:id="rId21"/>
    <s:sheet name="Share-Based Compensation and Ot" sheetId="22" r:id="rId22"/>
    <s:sheet name="Interest Expense" sheetId="23" r:id="rId23"/>
    <s:sheet name="Earnings (Loss) per Share" sheetId="24" r:id="rId24"/>
    <s:sheet name="Basis of Presentation (Policies" sheetId="25" r:id="rId25"/>
    <s:sheet name="Chapter 11 Proceedings Chapte26" sheetId="26" r:id="rId26"/>
    <s:sheet name="Accounts Receivable and Major27" sheetId="27" r:id="rId27"/>
    <s:sheet name="Derivative Instruments (Tables)" sheetId="28" r:id="rId28"/>
    <s:sheet name="Property and Equipment (Tables)" sheetId="29" r:id="rId29"/>
    <s:sheet name="Long-Term Debt (Tables)" sheetId="30" r:id="rId30"/>
    <s:sheet name="Exit Activities (Tables)" sheetId="31" r:id="rId31"/>
    <s:sheet name="Additional Balance Sheet Deta32" sheetId="32" r:id="rId32"/>
    <s:sheet name="Fair Value Measurements (Tables" sheetId="33" r:id="rId33"/>
    <s:sheet name="Shareholders' Equity (Tables)" sheetId="34" r:id="rId34"/>
    <s:sheet name="Share-Based Compensation (Table" sheetId="35" r:id="rId35"/>
    <s:sheet name="Interest Expense (Tables)" sheetId="36" r:id="rId36"/>
    <s:sheet name="Earnings per Share (Tables)" sheetId="37" r:id="rId37"/>
    <s:sheet name="Basis of Presentation (Details)" sheetId="38" r:id="rId38"/>
    <s:sheet name="Chapter 11 Proceedings Chapte39" sheetId="39" r:id="rId39"/>
    <s:sheet name="Acquisitions and Divestitures -" sheetId="40" r:id="rId40"/>
    <s:sheet name="Summary of Accounts Receivable " sheetId="41" r:id="rId41"/>
    <s:sheet name="Accounts Receivable and Major42" sheetId="42" r:id="rId42"/>
    <s:sheet name="Derivative Instruments - Additi" sheetId="43" r:id="rId43"/>
    <s:sheet name="Commodity Derivative Positions " sheetId="44" r:id="rId44"/>
    <s:sheet name="Impact of Derivative Activities" sheetId="45" r:id="rId45"/>
    <s:sheet name="Fair Value of Derivative Instru" sheetId="46" r:id="rId46"/>
    <s:sheet name="Summary of Property and Equipme" sheetId="47" r:id="rId47"/>
    <s:sheet name="Summary of Long-Term Debt (Deta" sheetId="48" r:id="rId48"/>
    <s:sheet name="Long-Term Debt - Additional Inf" sheetId="49" r:id="rId49"/>
    <s:sheet name="Income Taxes (Details)" sheetId="50" r:id="rId50"/>
    <s:sheet name="Exit Activities - Additional In" sheetId="51" r:id="rId51"/>
    <s:sheet name="Exit Activities (Detail)" sheetId="52" r:id="rId52"/>
    <s:sheet name="Components of Selected Balance " sheetId="53" r:id="rId53"/>
    <s:sheet name="Fair Value Summary of Long-Term" sheetId="54" r:id="rId54"/>
    <s:sheet name="Assets and Liabilities Measured" sheetId="55" r:id="rId55"/>
    <s:sheet name="Commitments and Contingencies -" sheetId="56" r:id="rId56"/>
    <s:sheet name="Shareholders' Equity Rollforwar" sheetId="57" r:id="rId57"/>
    <s:sheet name="Shareholders' Equity - Addition" sheetId="58" r:id="rId58"/>
    <s:sheet name="Summary of Share-Based Compensa" sheetId="59" r:id="rId59"/>
    <s:sheet name="Components of Interest Expense " sheetId="60" r:id="rId60"/>
    <s:sheet name="Components of Calculation of Ba" sheetId="61" r:id="rId61"/>
  </s:sheets>
  <s:definedNames/>
  <s:calcPr calcId="124519" calcMode="auto" fullCalcOnLoad="1"/>
</s:workbook>
</file>

<file path=xl/sharedStrings.xml><?xml version="1.0" encoding="utf-8"?>
<sst xmlns="http://schemas.openxmlformats.org/spreadsheetml/2006/main" uniqueCount="596">
  <si>
    <t>Document and Entity Information - shares</t>
  </si>
  <si>
    <t>6 Months Ended</t>
  </si>
  <si>
    <t>Jun. 30, 2016</t>
  </si>
  <si>
    <t>Jul. 25,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PVAHQ</t>
  </si>
  <si>
    <t>Entity Registrant Name</t>
  </si>
  <si>
    <t>PENN VIRGINIA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3 Months Ended</t>
  </si>
  <si>
    <t>Jun. 30, 2015</t>
  </si>
  <si>
    <t>Revenues</t>
  </si>
  <si>
    <t>Crude oil</t>
  </si>
  <si>
    <t>Natural gas liquids (NGLs)</t>
  </si>
  <si>
    <t>Natural gas</t>
  </si>
  <si>
    <t>Gain (loss) on sales of property and equipment,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Asset Impairment Charges</t>
  </si>
  <si>
    <t>Total operating expenses</t>
  </si>
  <si>
    <t>Operating loss</t>
  </si>
  <si>
    <t>Other income (expense)</t>
  </si>
  <si>
    <t>Interest expense</t>
  </si>
  <si>
    <t>Reorganization Items</t>
  </si>
  <si>
    <t>Derivatives</t>
  </si>
  <si>
    <t>Other</t>
  </si>
  <si>
    <t>Reorganization items, net</t>
  </si>
  <si>
    <t>Income tax expense</t>
  </si>
  <si>
    <t>Net loss</t>
  </si>
  <si>
    <t>Preferred stock dividends</t>
  </si>
  <si>
    <t>[1]</t>
  </si>
  <si>
    <t>Net loss attributable to common shareholders</t>
  </si>
  <si>
    <t>Net loss per share:</t>
  </si>
  <si>
    <t>Basic (in dollars per share)</t>
  </si>
  <si>
    <t>Diluted (in dollars per share)</t>
  </si>
  <si>
    <t>Weighted average shares outstanding – basic</t>
  </si>
  <si>
    <t>Weighted average shares outstanding – diluted</t>
  </si>
  <si>
    <t>Preferred stock dividends were excluded from the computation of diluted earnings (loss) per share for the three and six months ended June 30, 2016 and 2015, as the assumed conversion of the outstanding preferred stock would have been anti-dilutive.</t>
  </si>
  <si>
    <t>CONDENSED CONSOLIDATED STATEMENTS OF COMPREHENSIVE INCOME - USD ($) $ in Thousands</t>
  </si>
  <si>
    <t>Statement of Comprehensive Income [Abstract]</t>
  </si>
  <si>
    <t>Other comprehensive loss:</t>
  </si>
  <si>
    <t>Change in pension and postretirement obligations, net of tax of $(5) and $(11) in 2015</t>
  </si>
  <si>
    <t>Total Other Comprehensive Income (Loss), Net of Tax</t>
  </si>
  <si>
    <t>Comprehensive loss</t>
  </si>
  <si>
    <t>CONDENSED CONSOLIDATED STATEMENTS OF COMPREHENSIVE INCOME (Parenthetical) - USD ($) $ in Thousands</t>
  </si>
  <si>
    <t>Change in pension and postretirement obligations, net of tax</t>
  </si>
  <si>
    <t>CONDENSED CONSOLIDATED BALANCE SHEETS - USD ($) $ in Thousands</t>
  </si>
  <si>
    <t>Dec. 31, 2015</t>
  </si>
  <si>
    <t>Current assets</t>
  </si>
  <si>
    <t>Cash and cash equivalents</t>
  </si>
  <si>
    <t>Accounts receivable, net of allowance for doubtful accounts</t>
  </si>
  <si>
    <t>Derivative assets</t>
  </si>
  <si>
    <t>Other current assets</t>
  </si>
  <si>
    <t>Total current assets</t>
  </si>
  <si>
    <t>Property and equipment, net (successful efforts method)</t>
  </si>
  <si>
    <t>Other assets</t>
  </si>
  <si>
    <t>Total assets</t>
  </si>
  <si>
    <t>Current liabilities</t>
  </si>
  <si>
    <t>Accounts payable and accrued liabilities</t>
  </si>
  <si>
    <t>Derivative Liability, Current</t>
  </si>
  <si>
    <t>Long-term Debt, Current Maturities</t>
  </si>
  <si>
    <t>Total current liabilities</t>
  </si>
  <si>
    <t>Liabilities Subject to Compromise</t>
  </si>
  <si>
    <t>Derivative Liability, Noncurrent</t>
  </si>
  <si>
    <t>Other liabilities</t>
  </si>
  <si>
    <t>Commitments and contingencies (Note 13)</t>
  </si>
  <si>
    <t xml:space="preserve"> </t>
  </si>
  <si>
    <t>Shareholders’ deficit:</t>
  </si>
  <si>
    <t>Preferred stock of $100 par value – 100,000 shares authorized; Series A – 3,864 and 3,915 shares issued as of June 30, 2016 and December 31, 2015, respectively, and Series B – 14,933 and 27,551 issued as of June 30, 2016 and December 31, 2015, each with a redemption value of $10,000 per share</t>
  </si>
  <si>
    <t>Common stock of $0.01 par value – 228,000,000 shares authorized; 88,217,880 and 81,252,676 shares issued as of June 30, 2016 and December 31, 2015, respectively</t>
  </si>
  <si>
    <t>Paid-in capital</t>
  </si>
  <si>
    <t>Accumulated deficit</t>
  </si>
  <si>
    <t>Deferred compensation obligation</t>
  </si>
  <si>
    <t>Accumulated other comprehensive income</t>
  </si>
  <si>
    <t>Treasury stock – 455,689 and 455,689 shares of common stock, at cost, as of June 30, 2016 and December 31, 2015, respectively</t>
  </si>
  <si>
    <t>Total shareholders’ deficit</t>
  </si>
  <si>
    <t>Total liabilities and shareholders’ deficit</t>
  </si>
  <si>
    <t>CONDENSED CONSOLIDATED BALANCE SHEETS (Parenthetical) - $ / shares</t>
  </si>
  <si>
    <t>Schedule of Stockholders' Equity [Line Items]</t>
  </si>
  <si>
    <t>Preferred stock, par value</t>
  </si>
  <si>
    <t>Preferred stock, shares authorized</t>
  </si>
  <si>
    <t>Preferred stock, redemption value per share (in dollars per share)</t>
  </si>
  <si>
    <t>Common stock, par value</t>
  </si>
  <si>
    <t>Common stock, shares authorized</t>
  </si>
  <si>
    <t>Common stock, shares issued</t>
  </si>
  <si>
    <t>Treasury stock, shares</t>
  </si>
  <si>
    <t>Series A Preferred Stock</t>
  </si>
  <si>
    <t>Preferred stock, issued</t>
  </si>
  <si>
    <t>Series B Preferred Stock</t>
  </si>
  <si>
    <t>CONDENSED CONSOLIDATED STATEMENTS OF CASH FLOWS - USD ($) $ in Thousands</t>
  </si>
  <si>
    <t>Cash flows from operating activities</t>
  </si>
  <si>
    <t>Adjustments to reconcile net loss to net cash provided by operating activities:</t>
  </si>
  <si>
    <t>Accretion of firm transportation obligation</t>
  </si>
  <si>
    <t>Derivative contracts:</t>
  </si>
  <si>
    <t>Net losses (gains)</t>
  </si>
  <si>
    <t>Cash settlements, net</t>
  </si>
  <si>
    <t>Deferred income tax expense</t>
  </si>
  <si>
    <t>(Gain) loss on sales of assets, net</t>
  </si>
  <si>
    <t>Non-cash exploration expense</t>
  </si>
  <si>
    <t>Non-cash interest expense</t>
  </si>
  <si>
    <t>Share-based compensation (equity-classified)</t>
  </si>
  <si>
    <t>Changes in operating assets and liabilities, net</t>
  </si>
  <si>
    <t>Net cash provided by operating activities</t>
  </si>
  <si>
    <t>Cash flows from investing activities</t>
  </si>
  <si>
    <t>Capital expenditures – property and equipment</t>
  </si>
  <si>
    <t>Proceeds from sales of assets, net</t>
  </si>
  <si>
    <t>Other Investing Activities, Net</t>
  </si>
  <si>
    <t>Net cash used in investing activities</t>
  </si>
  <si>
    <t>Cash flows from financing activities</t>
  </si>
  <si>
    <t>Proceeds from revolving credit facility borrowings</t>
  </si>
  <si>
    <t>Repayment of revolving credit facility borrowings</t>
  </si>
  <si>
    <t>Payments of Debt Issuance Costs</t>
  </si>
  <si>
    <t>Dividends paid on preferred stock</t>
  </si>
  <si>
    <t>Net cash (used in) provided by financing activities</t>
  </si>
  <si>
    <t>Net increase (decrease) in cash and cash equivalents</t>
  </si>
  <si>
    <t>Cash and cash equivalents – beginning of period</t>
  </si>
  <si>
    <t>Cash and cash equivalents – end of period</t>
  </si>
  <si>
    <t>Cash paid for:</t>
  </si>
  <si>
    <t>Interest</t>
  </si>
  <si>
    <t>Income taxes paid (refunds received)</t>
  </si>
  <si>
    <t>Non-cash Investing activities:</t>
  </si>
  <si>
    <t>Changes in accrued liabilities related to capital expenditures</t>
  </si>
  <si>
    <t>Derivatives Settled to Pay Down Revolver</t>
  </si>
  <si>
    <t>Includes equity-classified share-based compensation of $(3,922) and $2,106 for the six months ended June 30, 2016 and 2015, respectively.</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operating our producing wells in the Eagle Ford Shale (the “Eagle Ford”) in South Texas. Our operations are substantially concentrated with over 90 percent of our production, revenues and capital expenditures being attributable to this region. We also have less significant operations in Oklahoma, primarily in the Granite Wash.</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5 . Operating results for the six months ended June 30, 2016 are not necessarily indicative of the results that may be expected for the year ending December 31, 2016 . Certain amounts for the corresponding 2015 periods have been reclassified to conform to the current year presentation. These reclassifications have no impact on our previously reported results of operations, balance sheets or cash flows. Going Concern Presumption Our unaudited Condensed Consolidated Financial Statements have been prepared on a going concern basis, which contemplates the realization of assets and the satisfaction of liabilities and other commitments in the normal course of business. As discussed in further detail in Note 3 below, we have been operating as a “debtor-in-possession” since May 12, 2016. There are certain inherent risks associated with our ongoing bankruptcy proceedings. Accordingly, there can be no assurance that we will emerge from bankruptcy as a “going concern.” Furthermore, the realization of our assets and satisfaction of our liabilities and other commitments, without substantial adjustments, as well as a change in ownership, are also subject to significant uncertainty. We have applied the relevant guidance provided in U.S. GAAP with respect to the accounting and financial statement disclosures for entities that have filed petitions with the bankruptcy court and expect to reorganize as going concerns in preparing our Condensed Consolidated Financial Statements and Notes. That guidance requires that, for periods subsequent to our bankruptcy filing on May 12, 2016, or post-petition periods, certain transactions and events that are directly related to our ongoing reorganization be distinguished from our normal business operations. Accordingly, certain revenues, expenses, realized gains and losses and provisions that are realized or incurred in the bankruptcy proceedings are included in “Reorganization items, net” on our Condensed Consolidated Statement of Operations for the periods ended June 30, 2016. In addition, certain liabilities and other obligations incurred prior to May 12, 2016, or pre-petition periods, have been classified in “Liabilities subject to compromise” on our Condensed Consolidated Balance Sheet as of June 30, 2016. These liabilities have been reported at estimated amounts that we believe will be allowed as claims by the bankruptcy court; however, they may ultimately be settled for lesser or greater amounts. Further detail for our “Reorganization items, net” and “Liabilities subject to compromise” are provided in Note 3 below. New Accounting Pronouncements In June 2016, the Financial Accounting Standards Board (the “FASB”) issued Accounting Standards Update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March 2016, the FASB issued ASU 2016–09, Improvements to Employee Share-based Payment Accounting (“ASU 2016–09”), which simplifies the accounting for share-based compensation. The areas for simplification that are applicable to publicly 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As discussed in detail in Notes 3 and 15 below, our reorganization plans anticipate that all of our existing share-based compensation plans will be canceled. Accordingly, we are currently planning to adopt ASU 2016–09 upon our emergence from bankruptcy which is anticipated in the third quarter of 2016.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continuing to evaluate the effect that ASU 2016–02 will have on our Consolidated Financial Statements and related disclosures as well as the period for which we will adopt the standard.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e have not yet selected a transition method nor have we determined the period for which we will adopt the new standard. Subsequent Event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t>
  </si>
  <si>
    <t>Chapter 11 Proceedings Chapter 11 Proceedings</t>
  </si>
  <si>
    <t>Reorganizations [Abstract]</t>
  </si>
  <si>
    <t>Chapter 11 Proceedings</t>
  </si>
  <si>
    <t>Chapter 11 Proceedings On May 12, 2016 (the “Petition Date”), we and eight of our subsidiaries including Penn Virginia Holding Corp.; Penn Virginia MC Corporation; Penn Virginia MC Energy L.L.C.; Penn Virginia MC Operating Company L.L.C.; Penn Virginia Oil &amp; Gas Corporation; Penn Virginia Oil &amp; Gas GP LLC; Penn Virginia Oil &amp; Gas LP LLC; and Penn Virginia Oil &amp; Gas, L.P. (collectively the “Chapter 11 Subsidiaries”) filed voluntary petitions (In re Penn Virginia Corporation, et al, Case No. 16-32395) seeking relief under Chapter 11 of Title 11 of the United States Bankruptcy Code (the “Bankruptcy Code”) in the United States Bankruptcy Court for the Eastern District of Virginia (the “Bankruptcy Court”). Prior to the Petition Date we had engaged Kirkland &amp; Ellis LLP (“K&amp;E”), Jefferies LLC (“Jefferies”) and Alvarez and Marsal North America, LLC (“A&amp;M”) and appointed R. Seth Bullock, Managing Director at A&amp;M, to act as our Chief Restructuring Officer in our efforts to restructure and evaluate various strategic alternatives. In connection with our bankruptcy proceedings, we have continued our engagements with these professional service firms. Debtors-In-Possession. We and the Chapter 11 Subsidiaries are currently operating our business as debtors-in-possession in accordance with the applicable provisions of the Bankruptcy Code. The Bankruptcy Court has granted all “first day” motions filed by us and the Chapter 11 Subsidiaries, which were designed primarily to minimize the impact of the Chapter 11 proceedings on our normal day-to-day operations, our customers, regulatory agencies, including taxing authorities, and employees. As a result, we are not only able to conduct normal business activities and pay all associated obligations for the post-petition period, we are also authorized to pay and have paid (subject to limitations applicable to payments of certain pre-petition obligations) pre-petition employee wages and benefits, pre-petition amounts owed to certain lienholders, amounts due to taxing authorities for production and other related taxes and funds belonging to third parties, including royalty and working interest holders. During the pendency of the Chapter 11 case, all transactions outside the ordinary course of our business require the prior approval of the Bankruptcy Court. Automatic Stay. Subject to certain specific exceptions under the Bankruptcy Code, the Chapter 11 filings automatically stayed most judicial or administrative actions against us and the Chapter 11 Subsidiaries as well as efforts by creditors to collect on or otherwise exercise rights or remedies with respect to pre-petition claims. As a result, for example, most creditor actions to obtain possession of property from us or any of the Chapter 11 Subsidiaries, or to create, perfect or enforce any lien against our property or any of the Chapter 11 Subsidiaries, or to collect on or otherwise exercise rights or remedies with respect to a pre-petition claim are stayed. Restructuring Support Agreement. Immediately prior to the Petition Date, the holders (the “Ad Hoc Committee”) of approximately 86 percent of the $ 1,075 million principal amount of our 7.25% Senior Notes due 2019 (the “2019 Senior Notes”) and 8.50% Senior Notes due 2020 (the “2020 Senior Notes” and, together with the 2019 Senior Notes, the “Senior Notes”) agreed, pursuant to a restructuring support agreement (the “RSA”), to support a plan under which all of our Senior Notes are converted to equity in the reorganized company. Under the RSA, holders of the Senior Notes and certain unsecured creditors are to receive their pro rata share of 100 percent of the reorganized company’s common stock (“New Common Stock”) in exchange for their claims, subject only to dilution as a result of a proposed new management incentive program, any fees payable in New Common Stock under the terms of the Backstop Commitment Agreement (see “Backstop Commitment Agreement” below) and New Common Stock issued in the Rights Offering (see “Rights Offering” below). The RSA includes an agreed timeline for the Chapter 11 proceedings that, if met, would result in our emergence from bankruptcy during the third quarter of 2016. Creditors Committee. On May 25, 2016, the United States Trustee for the Eastern District of Virginia (the “U.S. Trustee”) appointed the Official Committee of Unsecured Claimholders (the “UCC”) pursuant to section 1102 of the Bankruptcy Code. In addition to professional fees and other costs incurred that are attributable to the services provided by K&amp;E, Jefferies, A&amp;M and other representatives, we are responsible for the reasonable costs, as approved by the Bankruptcy Court, incurred by the UCC, the Ad Hoc Committee and the holders (the “RBL Lenders”) of 100 percent of the claims attributable to our pre-petition revolving credit agreement (as amended, the “RBL”), during the course of the Chapter 11 proceedings. These post-petition costs, as well as administrative fees charged by the U.S. Trustee, have been reported in “Reorganization items, net” in our Condensed Consolidated Statement of Operations as described above. Similar costs that were incurred during the pre-petition periods have been reported in “General and administrative” expenses. Ad Hoc Equity Committee . In June 2016, a group of holders of approximately 3 percent of our common stock (the “Ad Hoc Equity Holders”) filed a motion with the U.S. Trustee requesting that the U.S. Trustee appoint an official committee of equity holders, which the U.S. Trustee denied. Subsequently, in July 2016, the Ad Hoc Equity Holders filed with the Bankruptcy Court, among other motions, a motion requesting that the Bankruptcy Court appoint an official committee of equity holders. A hearing on this motion is scheduled for August 4, 2016. Plan of Reorganization . On June 28, 2016, we and the Chapter 11 Subsidiaries filed with the Bankruptcy Court the First Amended Joint Chapter 11 Plan of Reorganization of Penn Virginia Corporation and its Debtor Affiliates (the “Plan”), as well as the Disclosure Statement for the First Amended Joint Chapter 11 Plan of Penn Virginia Corporation and its Debtor Affiliates (the “Disclosure Statement”). The Bankruptcy Court has authorized us to solicit acceptances for the Plan and approved the Disclosure Statement and other related solicitation materials and procedures necessary to solicit approval or objections to the Plan. We are currently in the process of soliciting votes with respect to the Plan. The Plan is supported by us, the RBL Lenders, the Ad Hoc Committee and the UCC. A hearing to consider confirmation of the Plan is scheduled to be held on August 11, 2016 in the Bankruptcy Court (the “Confirmation Hearing”). If the Plan is ultimately confirmed by the Bankruptcy Court, we and the Chapter 11 Subsidiaries would exit bankruptcy pursuant to the terms of the Plan. Under the Plan, the claims against and interests in us and the Chapter 11 Subsidiaries are grouped into classes based, in part, on their respective priority. The Plan provides that, upon emergence from bankruptcy: • the approximately $ 1,122 million of indebtedness, including accrued interest, attributable to our Senior Notes and certain other unsecured claims will be exchanged for approximately 43.4 percent of the New Common Stock; • holders of claims arising under the debtor-in-possession (“DIP”) credit facility (the “DIP Facility”) (see “Debtor-In-Possession Financing” below) will be paid in full from cash on hand and proceeds from the Exit Facility (see “Exit Facility” below) and the Rights Offering; • holders of claims arising under the RBL will be paid in full from cash on hand and proceeds from the Exit Facility and the Rights Offering; • the Ad Hoc Committee will receive a backstop fee which represents approximately 3.2 percent of the New Common Stock; • holders of the Senior Notes and Republic Midstream, LLC (“Republic Midstream”) will be entitled to participate in the Rights Offering; and • our current preferred stock and common stock will be canceled, extinguished and discharged. The Plan also provides that the new board of directors of the reorganized company will be announced at or before the Confirmation Hearing. The Plan is subject to acceptance by certain holders of claims against us and the Chapter 11 Subsidiaries and confirmation by the Bankruptcy Court. The Plan is accepted by a class of claims entitled to vote if at least one-half in number and two-thirds in dollar amount of claims actually voting in the class have voted to accept the Plan. Under certain circumstances set forth in the Bankruptcy Code, the Bankruptcy Court may confirm a plan even if such plan has not been accepted by all impaired classes of claims and equity interests. In particular, a plan may be compelled on a rejecting class if the proponent of the plan demonstrates, among other things, that (1) no class junior to the rejecting class is receiving or retaining property under the plan and (2) no class of claims or interests senior to the rejecting class is being paid more than in full. Executory Contracts. Subject to certain exceptions, under the Bankruptcy Code, we and the Chapter 11 Subsidiaries may assume, assign, or reject certain executory contracts and unexpired leases subject to the approval of the Bankruptcy Court and fulfillment of certain other conditions. The rejection of an executory contract or unexpired lease is generally treated as a pre-petition breach of such executory contract or unexpired lease and, subject to certain exceptions, relieves us and the Chapter 11 Subsidiaries of performing their future obligations under such executory contract or unexpired lease but may give rise to a general unsecured claim against us or the applicable Chapter 11 Subsidiaries for damages caused by such rejection. The assumption of an executory contract or unexpired lease generally requires us and the Chapter 11 Subsidiaries to cure existing monetary defaults under such executory contract or unexpired lease and provide adequate assurance of future performance. Any description of the treatment of an executory contract or unexpired lease with us or any of the Chapter 11 Subsidiaries, including any description of the obligations under any such executory contract or unexpired lease, is qualified by and subject to any rights we have with respect to executory contracts and unexpired leases under the Bankruptcy Code. On July 21, 2016, we and the Chapter 11 Subsidiaries filed a motion (the “9019 Motion”) to approve a settlement with Republic Midstream and Republic Midstream Marketing, LLC (“Republic Marketing” and, together with Republic Midstream, collectively, “Republic”) pursuant to Rule 9019 of the Federal Rules of Bankruptcy Procedure and to authorize the assumption of certain amended agreements with Republic pursuant to section 365 of the Bankruptcy Code. As set forth in detail in the 9019 Motion, the settlement with Republic provides for the material modification of the agreements with Republic and certain claims, guarantees, and payments in favor of Republic. The hearing to consider the 9019 Motion is scheduled for August 4, 2016. Potential Claims. We and the Chapter 11 Subsidiaries have filed with the Bankruptcy Court Schedules and Statements setting forth, among other things, our and each of the Chapter 11 Subsidiaries’ assets and liabilities. The Schedules and Statements, which are subject to the assumptions disclosed in connection therewith, may be subject to further amendment or modification. Certain holders of pre-petition claims were required to file proofs of claim by June 30, 2016 (the “Bar Date”). Certain other parties, including taxing authorities and other governmental agencies, are provided additional time beyond the Bar Date to file proofs of claim. Claims received by the Bar Date are currently in the process of being reviewed and reconciled with our and the Chapter 11 Subsidiaries’ books and records. Differences between amounts scheduled by us and the Chapter 11 Subsidiaries and claims by creditors will be investigated and resolved in connection with the claims resolution process. In light of the expected number of creditors, the claims resolution process may take considerable time to complete and may continue after our emergence from bankruptcy. Accordingly, the ultimate number and amount of allowed claims is not presently known, nor can the ultimate recovery with respect to allowed claims be presently ascertained. Chapter 11 Filing Impact on Creditors and Shareholders. Under the priority requirements established by the Bankruptcy Code, unless creditors agree otherwise, pre-petition liabilities to creditors and post-petition liabilities must be satisfied in full before the holders of our existing preferred stock and common stock are entitled to receive any distribution or retain any property under a plan of reorganization. The ultimate recovery to creditors, if any, will not be determined until confirmation and implementation of the Plan. The outcome of the Chapter 11 proceedings remains uncertain at this time and, as a result, we cannot accurately estimate the amounts or value of distributions that creditors may receive. We expect that our preferred stock and common stock will receive no distribution with respect to their interests. Debtor-In-Possession Financing. In connection with the pre-petition negotiations of the RSA, certain holders of the RBL agreed to provide a DIP Facility to us and the Chapter 11 Subsidiaries pursuant to the terms of a DIP credit agreement. The DIP Facility was approved by the Bankruptcy Court and provides for a multi-draw term loan in the aggregate amount of up to $ 25 million . Pursuant to the Plan, any amounts outstanding under the DIP Facility will be paid in full in cash upon emergence. As of June 30, 2016, we have not drawn any amounts from the DIP Facility, and we do not expect to do so prior to emergence. Backstop Commitment Agreement. On May 10, 2016, we entered into a backstop commitment agreement (the “Backstop Commitment Agreement”) with the parties thereto (collectively, the “Backstop Parties”), pursuant to which the Backstop Parties, which are holders of the Senior Notes, will provide a $ 50.0 million commitment to backstop the proposed Rights Offering to be conducted in connection with the Plan. Under the Backstop Commitment Agreement, we have agreed to pay the Backstop Parties, on the closing date of the transactions contemplated by the Backstop Commitment Agreement, a commitment premium equal to 6.0 percent of the Rights Offering Amount (as defined below) (the “Commitment Premium”). If the transactions contemplated by the Backstop Commitment Agreement are consummated, the Commitment Premium will be payable in shares of common stock of the reorganized company. We will also be required to pay, in cash, a termination fee equal to 4.0 percent of the Rights Offering Amount upon the occurrence of certain termination events as set forth in the Backstop Commitment Agreement. Pursuant to the Backstop Commitment Agreement, we will also be required to (A) reimburse the Backstop Parties (i) for reasonable and documented fees and expenses of counsel, consultants and a financial advisor, and any other advisors or consultants as may be reasonably determined by the holder of our Senior Notes who are party to the RSA (the “Consenting Noteholders”) and the Backstop Parties, and (ii) for filing fees, if any, required by antitrust laws and reasonable and documented expenses in connection with the transactions contemplated by the Backstop Commitment Agreement and (B) indemnify the Backstop Parties under certain circumstances for losses arising out of the Backstop Commitment Agreement, the Plan and the transactions contemplated thereby. Rights Offering. In accordance with the Plan, the Backstop Commitment Agreement, and the proposed procedures for the conduct of the Rights Offering (the “Rights Offering Procedures”), we will offer eligible creditors, including the Backstop Parties, shares of New Common Stock of the reorganized company upon emergence from Chapter 11 for an aggregate purchase price of $ 50 million (the “Rights Offering Amount”). Pursuant to the Backstop Commitment Agreement, the Backstop Parties have agreed to purchase all shares of New Common Stock that are not duly subscribed for pursuant to the Rights Offering at a per share purchase price equal to $ 45,100,000 divided by the total number of shares of common stock of the reorganized company outstanding as of emergence (without giving effect to the common stock issued or issuable under the Rights Offering or in respect of the Commitment Premium). The rights to purchase common stock in the Rights Offering, any shares issued upon exercise thereof, and all shares issued to the Backstop Parties pursuant to the Backstop Commitment Agreement, will be issued in reliance upon the exemption from registration under the Securities Act of 1933 (the “Securities Act”) provided by Section 4(a)(2) thereof and/or Regulation D thereunder. As a condition to the closing of the transactions contemplated by the Backstop Commitment Agreement, we will enter into a registration rights agreement with certain of the Backstop Parties entitling such Backstop Parties to request that we register their securities for sale under the Securities Act at various times. The Backstop Commitment Agreement and Rights Offering Procedures have been filed with, and are subject to the approval of, the Bankruptcy Court. The Backstop Parties’ commitments to backstop the Rights Offering, and the other transactions contemplated by the Backstop Commitment Agreement, are conditioned upon the satisfaction of all conditions to the effectiveness of the Plan, and other applicable conditions precedent set forth in the Backstop Commitment Agreement. The issuances of common stock pursuant to the Rights Offering and the Backstop Commitment Agreement are conditioned upon, among other things, confirmation of the Plan by the Bankruptcy Court, and will be effective upon our emergence from Chapter 11. Restrictions on Trading of Our Equity Securities to Protect Our Use of Net Operating Losses. The Bankruptcy Court has issued a final order pursuant to Sections 105(a), 362(a)(3) and 541 of the Bankruptcy Code enabling us and the Chapter 11 Subsidiaries to avoid limitations on the use of our tax net operating loss carryforward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50 percent of either our outstanding common stock or preferred stock (a “Substantial Stockholder”), and requires that each Substantial Stockholder file with the Bankruptcy Court and serve us with notice of such status. Under the order, prior to any proposed acquisition or disposition of equity securities that would result in an increase or decrease in the amount of our equity securities owned by a Substantial Stockholder, or that would result in a person or entity becoming a Substantial Stockholder, such person or entity is required to file with the Bankruptcy Court and notify us of such acquisition or disposition. We have the right to seek an injunction from the Bankruptcy Court to prevent certain acquisitions or sales of our common stock or preferred stock if the acquisition or sale would pose a material risk of adversely affecting our ability to utilize such tax attributes. Risks Associated with Chapter 11 Proceedings . For the duration of our Chapter 11 proceedings, our operations and our ability to develop and execute our business plan are subject to the risks and uncertainties associated with the Chapter 11 process as described in Part II, Item 1A, “Risk Factors” of this Quarterly Report on Form 10-Q. Because of these risks and uncertainties, the description of our operations, properties and capital plans may not accurately reflect our operations, properties and capital plans following the Chapter 11 process. Liabilities Subject to Compromise. As described above in Note 2, our Condensed Consolidated Balance Sheet as of June 30, 2016 includes “Liabilities subject to compromise,” which represent liabilities that we anticipate will be allowed as claims in our bankruptcy case. These amounts include amounts related to the anticipated rejection of various executory contracts and unexpired leases. Additional amounts may be included in “Liabilities subject to compromise” in future periods if additional executory contracts and unexpired leases are rejected. Conversely, to the extent that such executory contracts or unexpired leases are not rejected and are instead assumed, certain liabilities characterized as subject to compromise may be converted to post-petition liabilities. Because the nature of many of the potential claims has not yet been finally determined at this time, the magnitude of such claims is not reasonably estimable at this time. Such claims or changes in claims may be material. Differences between liabilities we have included in “Liabilities subject to compromise” on our Condensed Consolidated Balance Sheet as of June 30, 2016 and the claims filed by the Bar Date, or to be filed subsequently, will be investigated and resolved in connection with the claims resolution process. We will continue to evaluate these liabilities throughout the Chapter 11 proceedings and adjust amounts as necessary. Such adjustments may be material. The following table summarizes the components of “Liabilities subject to compromise” included on our Consolidated Balance Sheet as of June 30, 2016 (in thousands): Senior Notes $ 1,075,000 Interest on Senior Notes 47,213 Firm transportation obligation 12,719 Compensation – related 9,733 Deferred compensation 4,605 Defined benefit pension obligations 1,221 Postretirement health care benefit obligations 883 Trade accounts payable 1,892 Litigation claims 1,092 Other accrued liabilities 3,997 $ 1,158,355 Reorganization Items. As described above in Note 2, our Condensed Consolidated Statements of Operations for the periods ended June 30, 2016 includes “Reorganization items, net,” which reflects costs associated with the Chapter 11 proceedings, principally professional fees, and the costs associated with the DIP Facility. In future periods and in connection with the claims resolution process, we anticipate recording adjustments to “Liabilities subject to compromise” which will be included as a component of “Reorganization items, net,” as necessary. The following table summarizes the components included in “Reorganization items, net” in our Condensed Consolidated Statements of Operations for the periods ended June 30, 2016 (in thous</t>
  </si>
  <si>
    <t>Acquisitions and Divestivures</t>
  </si>
  <si>
    <t>Acquisitions and Divestitures [Abstract]</t>
  </si>
  <si>
    <t>Acquisitions and Divestitures</t>
  </si>
  <si>
    <t>Acquisitions and Divestitures Acquisitions Undeveloped Eagle Ford Acreage In August 2014, we acquired undeveloped acreage in the Eagle Ford in Lavaca County, Texas for a purchase price of $ 45.6 million , of which $34.9 million was paid at closing and the balance of $10.7 million was to be paid over three years as a drilling carry. We recorded $2.0 million under the drilling carry commitment in June 2016 as a component of exploration expense; however, the corresponding obligation has been included in “Liabilities subject to compromise” on our Consolidated Balance Sheet as of June 30, 2016. Divestitures South Texas Oil Gathering System Construction Rights and Natural Gas Gathering and Gas Lift Assets In July 2014, we sold the rights to construct a crude oil gathering and intermediate transportation system in South Texas to Republic Midstream and in January 2014, we sold our South Texas natural gas gathering and gas lift assets to American Midstream Partners, LP (“AMID”). Concurrent with these sales, we entered into long-term agreements with Republic Midstream and AMID to provide us crude oil gathering and intermediate transportation services and natural gas gathering, compression and gas lift services, respectively, for a substantial portion of our future South Texas production. We realized significant gains and recognized a substantial portion thereof upon the closing of these transactions in 2014. With respect to the Republic Midstream transaction, $75.7 million of the total gain was deferred and is being recognized over a twenty-five year period which began in March 2016. We amortized $0.9 million of the deferred gain during the six months ended June 30, 2016 . As of June 30, 2016 , $3.0 million of the remaining deferred gain is included as a component of “Accounts payable and accrued liabilities” and $71.8 million , representing the remaining noncurrent portion, is included as a component of “Other liabilities” on our Condensed Consolidated Balance Sheets. With respect to the AMID transaction, $10.6 million of the total gain was deferred and is being recognized over a twenty-five year period which began in January 2014. We amortized $0.2 million of the deferred gain during each of the six months ended June 30, 2016 and 2015. As of June 30, 2016 , $0.4 million of the remaining deferred gain was included as a component of “Accounts payable and accrued liabilities” and $9.1 million , representing the noncurrent portion, was included as a component of “Other liabilities” on our Condensed Consolidated Balance Sheets.</t>
  </si>
  <si>
    <t>Accounts Receivable and Major Customers</t>
  </si>
  <si>
    <t>Receivables [Abstract]</t>
  </si>
  <si>
    <t>Accounts Receivable and Major Customers The following table summarizes our accounts receivable by type as of the dates presented: As of June 30, December 31, 2016 2015 Customers $ 22,573 $ 23,481 Joint interest partners 12,849 18,381 Other 6,510 7,658 41,932 49,520 Less: Allowance for doubtful accounts (1,618 ) (1,555 ) $ 40,314 $ 47,965 For the six months ended June 30, 2016 , three customers accounted for $62.2 million , or approximately 93% , of our consolidated product revenues. The revenues generated from these customers during the six months ended June 30, 2016 were $32.1 million , $16.2 million and $13.9 million or 48% , 24% and 21% of the consolidated total, respectively. As of June 30, 2016 , $20.5 million , or approximately 91% , of our consolidated accounts receivable from customers was related to these customers. For the six months ended June 30, 2015 , three customers accounted for $96.7 million , or approximately 62% , of our consolidated product revenues. The revenues generated from these customers during the six months ended June 30, 2015 were $41.2 million , $36.1 million , and $19.4 million , or approximately 26% , 23% and 13% of the consolidated total, respectively. As of December 31, 2015 , $21.1 million , or approximately 90% ,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in the context of U.S. GAAP. Commodity Derivatives We typically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NYMEX Henry Hub gas and West Texas Intermediate crude oil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or $22.9 million , $22.6 million and $17.5 million and reduced our amounts outstanding under the RBL by $22.9 million , $16.6 million and $12.5 million in March 2016, April 2016 and May 2016, respectively. In connection with these transactions, the counterparties to the derivative contracts, which are also affiliates of lenders under the RBL, transferred the cash proceeds that were used for RBL repayments directly to the administrative agent under the RBL. Accordingly, all of these RBL repayments have been presented as non-cash financing activities on our Condensed Consolidated Statement of Cash Flows for the six months ended June 30, 2016 . On May 13, 2016, the Bankruptcy Court approved our motion to enter into new commodity derivative contracts. Accordingly, we hedged a substantial portion of our future crude oil production through the end of 2019, as required in the RSA, at a weighted-average price of approximately $48.62 per barrel. The following table sets forth our commodity derivative positions as of June 30, 2016 : Average Volume Per Weighted Average Price Fair Value Instrument Day Floor/Swap Ceiling Asset Liability Crude Oil: (barrels) ($/barrel) Third quarter 2016 Swaps 5,940 $ 47.69 $ — $ 807 Fourth quarter 2016 Swaps 5,940 $ 47.69 — 1,628 First quarter 2017 Swaps 4,408 $ 48.62 — 1,178 Second quarter 2017 Swaps 4,408 $ 48.62 — 1,390 Third quarter 2017 Swaps 4,408 $ 48.62 — 1,551 Fourth quarter 2017 Swaps 4,408 $ 48.62 — 1,721 First quarter 2018 Swaps 3,476 $ 49.12 — 1,252 Second quarter 2018 Swaps 3,476 $ 49.12 — 1,329 Third quarter 2018 Swaps 3,476 $ 49.12 — 1,410 Fourth quarter 2018 Swaps 3,476 $ 49.12 — 1,485 First quarter 2019 Swaps 2,916 $ 49.90 — 1,056 Second quarter 2019 Swaps 2,916 $ 49.90 — 1,098 Third quarter 2019 Swaps 2,916 $ 49.90 — 1,142 Fourth quarter 2019 Swaps 2,916 $ 49.90 — 1,195 Financial Statement Impact of Derivatives The impact of our derivative activities on income is included in “Derivatives” on our Condensed Consolidated Statements of Operations. The following table summarizes the effects of our derivative activities for the periods presented: Three Months Ended Six Months Ended June 30, June 30, 2016 2015 2016 2015 Cash settlements and gains (losses): Cash received for: Commodity contract settlements $ 16,393 $ 34,840 $ 46,952 $ 72,332 Losses attributable to: Commodity contracts (38,152 ) (50,335 ) (64,219 ) (64,960 ) $ (21,759 ) $ (15,495 ) $ (17,267 ) $ 7,372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Derivative contracts” on our Condensed Consolidated Statements of Cash Flows under “Net losses (gains)” and “Cash settlements, net”. The following table summarizes the fair values of our derivative instruments, as well as the locations of these instruments on our Condensed Consolidated Balance Sheets as of the dates presented: Fair Values as of June 30, 2016 December 31, 2015 Derivative Derivative Derivative Derivative Type Balance Sheet Location Assets Liabilities Assets Liabilities Commodity contracts Derivative assets/liabilities – current $ — $ 4,527 $ 97,956 $ — Commodity contracts Derivative assets/liabilities - noncurrent $ — $ 13,715 $ — $ — As of June 30, 2016 , we reported a commodity derivative liability of $18.2 million . The contracts associated with this position are with three counterparties, all of which are investment grade financial institution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As of June 30, December 31, 2016 2015 Oil and gas properties: Proved $ 2,682,106 $ 2,678,415 Unproved 5,185 6,881 Total oil and gas properties 2,687,291 2,685,296 Other property and equipment 31,555 31,365 Total properties and equipment 2,718,846 2,716,661 Accumulated depreciation, depletion and amortization (2,397,714 ) (2,372,266 ) $ 321,132 $ 344,395</t>
  </si>
  <si>
    <t>Long-Term Debt</t>
  </si>
  <si>
    <t>Debt Disclosure [Abstract]</t>
  </si>
  <si>
    <t>Debt Obligations The following table summarizes our debt obligations as of the dates presented: As of June 30, 2016 December 31, 2015 Principal Unamortized Issuance Costs 1 Principal Unamortized Issuance Costs Revolving credit facility 2 $ 112,553 $ 170,000 Senior notes due 2019 300,000 $ — 300,000 $ 3,295 Senior notes due 2020 775,000 — 775,000 17,322 Totals 1,187,553 $ — 1,245,000 $ 20,617 Less: Unamortized issuance costs — (20,617 ) Less: Reclassified to Liabilities subject to compromise (1,075,000 ) — Debt obligations, net of unamortized issuance costs $ 112,553 $ 1,224,383 ____________________ 1 Issuance costs attributable to the Senior Notes were subject to an accelerated write-off in advance of our bankruptcy filing during the three months ended June 30, 2016. 2 Issuance costs attributable to the RBL, which represent costs attributable to the access to credit over the RBL’s contractual term, were presented as a component of Other assets (see Note 11) prior to the accelerated write-off in advance of our bankruptcy filing during the three months ended June 30, 2016. Revolving Credit Facility In January 2016, the RBL was amended to (i) allow us to convert to or continue LIBOR loans without having to make a solvency representation and (ii) increase our mortgage requirement from 80 percent to 100 percent (subject to certain exceptions) of our proved reserves. On March 15, 2016, we entered into the Eleventh Amendment (the “Eleventh Amendment”) to the RBL, which provided (i) for an extension before certain events of default under the RBL would occur, (ii) for an initial reduction in commitments and (iii) that the borrowing base under the RBL was not subject to scheduled redetermination until May 15, 2016. Specifically, the extension period with respect to events of default was through 12:01 am on April 12, 2016, which was further extended through 12:01 am on May 10, 2016, as certain conditions were satisfied. The key conditions to the first extension (to April 12, 2016) and entry into the Eleventh Amendment were: (i) termination of certain hedge agreements and application of the proceeds against the loans (which resulted in a further reduction in our lenders’ commitments), (ii) entry into control agreements over deposit accounts, subject to customary exceptions, (iii) payment of adviser fees and (iv) agreement to certain changes to the RBL, including increasing the interest rate by 1.00% , tightening certain restrictive covenants and agreeing that monthly hedge settlements would be applied against the loans. The key conditions to the second extension (to May 10, 2016) were: (i) termination of certain additional hedges and application of a portion of the proceeds against the loans (which resulted in a further reduction in our lenders’ commitments) and (ii) no notification by the representative of the Ad Hoc Committee that they did not support such extension. In connection with the Eleventh Amendment and second extension, we terminated certain derivative contracts representing hedges and proceeds of $22.9 million and $16.6 million were applied to reduce the amounts outstanding under the RBL in March 2016 and April 2016, respectively. We also made an optional payment on the RBL in April 2016 in the amount of $ 5.4 million . Finally, we terminated our remaining pre-petition derivative contracts in May 2016 immediately prior to our bankruptcy filing and proceeds of $12.5 million were applied to reduce the amounts outstanding under the RBL to the amount currently outstanding. Borrowings under the RBL bear interest at either (i) a rate derived from the London Interbank Offered Rate, as adjusted for statutory reserve requirements for Eurocurrency liabilities (“Adjusted LIBOR”), plus an applicable margin (ranging from 2.500% to 3.500% ) or (ii) the greater of (a) the prime rate, (b) the federal funds effective rate plus 0.5% or (c) the one-month Adjusted LIBOR plus 1.0% (clauses (a), (b) and (c) (the “Base Rate”)), and, in each case, plus an applicable margin (ranging from 1.500% to 2.500% ). The applicable margin is determined based on the ratio of our outstanding borrowings to the available RBL capacity. As of June 30, 2016 , the actual interest rate on the outstanding borrowings under the RBL was 6.000% which is derived from a base rate of 3.500% plus an applicable margin of 2.500% . The RBL is guaranteed by us and all of our material subsidiaries (the “Guarantor Subsidiaries”). The obligations under the RBL are secured by a first priority lien on substantially all of our proved oil and gas reserves and a pledge of the equity interests in the Guarantor Subsidiaries. The RBL includes current ratio, leverage ratio and credit exposure financial covenants. As of June 30, 2016 , and through the date upon which the Condensed Consolidated Financial Statements were issued, we were not in compliance with the current ratio covenant or the leverage ratio covenant under the RBL. The amounts outstanding under the RBL have been reclassified to current at December 31, 2015, and remain as such as of June 30, 2016. As of June 30, 2016, the commitments under the RBL were $114.4 million , which is equal to our currently outstanding loans ( $112.6 million ) and issued letters of credit ( $1.9 million ). The commencement of the Chapter 11 case on May 12, 2016 constituted an event of default that accelerated our obligations under the RBL. Additionally, other events of defaults existed as of May 12, 2016 as a result of our failure to comply with certain of our financial covenants under the RBL as discussed above. Because of these defaults and our lack of available commitment capacity, we were unable to draw on the RBL as of June 30, 2016 and currently. We continue to accrue and pay interest on the RBL during the pendency of the bankruptcy proceedings. 2019 Senior Notes Our 2019 Senior Notes, which were issued at par in April 2011, bear interest at an annual rate of 7.25% payable on April 15 and October 15 of each year. The 2019 Senior Notes are senior to our existing and future subordinated indebtedness and are effectively subordinated to our secured indebtedness, including the RBL, to the extent of the collateral securing that indebtedness. The obligations under the 2019 Senior Notes are fully and unconditionally guaranteed by the Guarantor Subsidiaries. Our bankruptcy filing represented an event of default under the indenture governing the 2019 Senior Notes. The 2019 Senior Notes and accrued interest through May 12, 2016, including amounts that we elected not to pay on April 15, 2016, have been included in “Liabilities subject to compromise” on our Condensed Consolidated Balance Sheet as of June 30, 2016 (see Note 3). In connection with the bankruptcy filing, we have suspended the accrual of interest on the 2019 Senior Notes during the post-petition period. 2020 Senior Notes Our 2020 Senior Notes, which were issued at par in April 2013, bear interest at an annual rate of 8.50% payable on May 1 and November 1 of each year. The 2020 Senior Notes are senior to our existing and future subordinated indebtedness and are effectively subordinated to our secured indebtedness, including the RBL, to the extent of the collateral securing that indebtedness. The obligations under the 2020 Senior Notes are fully and unconditionally guaranteed by the Guarantor Subsidiaries. Our bankruptcy filing represented an event of default under the indenture governing the 2020 Senior Notes. The 2020 Senior Notes and accrued interest through May 12, 2016, including amounts that we elected not to pay on May 1, 2016, have been included in “Liabilities subject to compromise” on our Condensed Consolidated Balance Sheet as of June 30, 2016 (see Note 3). In connection with the bankruptcy filing, we have suspended the accrual of interest on the 2020 Senior Notes during the post-petition period. Guarantees The guarantees under the RBL and the 2019 Senior Notes and 2020 Senior Notes are full and unconditional and joint and several. Substantially all of our consolidated assets are held by the Guarantor Subsidiaries. The parent company and its non-guarantor subsidiaries have no material independent assets or operations.</t>
  </si>
  <si>
    <t>Income Taxes</t>
  </si>
  <si>
    <t>Income Tax Disclosure [Abstract]</t>
  </si>
  <si>
    <t>Income Taxes We recognized a federal income tax benefit for the six months ended June 30, 2016 at the statutory rate of 35% ; however, the federal tax benefit was fully offset by a valuation allowance against our net deferred tax assets. We considered both the positive and negative evidence in determining that it was more likely than not that some portion or all of our deferred tax assets will not be realized, primarily as a result of recent cumulative losses. We recognized a minimal state deferred income tax expense for the six months ended June 30, 2015 at an effective rate of 0.2% . We received a state income tax refund of less than $0.1 million during the six months ended June 30, 2016 .</t>
  </si>
  <si>
    <t>Exit Activities</t>
  </si>
  <si>
    <t>Restructuring and Related Activities [Abstract]</t>
  </si>
  <si>
    <t>Exit Activities We have committed to a number of actions, or exit activities, consistent with our current business plans and certain legacy actions from prior periods for which we have continuing financial commitments. The most significant of these activities are attributable to an overall reduction in the scope and scale of our organization and require payments to satisfy obligations associated with the underlying commitments. The following summarizes our most significant exit activities. Reductions in Force In connection with efforts to reduce our administrative costs and to appropriately size our organization for emergence from bankruptcy, we have taken certain actions to reduce our total employee headcount. We incurred costs for severance and termination benefits in the amount of $0.8 million in February 2016 in connection with the termination of 10 employees. We reduced our total employee headcount by an additional 18 employees in June 2016 and incurred severance and termination benefits in the amount of $ 0.3 million . We paid a total of $ 0.7 million attributable to these reductions in force during the period ending June 30, 2016 leaving $ 0.4 million outstanding as of June 30, 2016. As this remaining amount relates entirely to a pre-petition obligation, it has been included in “Liabilities subject to compromise” on our Condensed Consolidated Balance Sheet as of June 30, 2016. We have committed to a further reduction in force by 26 employees to be completed upon the earlier of our emergence from bankruptcy or October 31, 2016. In connection with this action, we anticipate paying a total of $ 1.7 million , including $ 1.2 million in severance and termination benefits and $ 0.5 million in retention bonuses. The affected employees must continue to provide services through the aforementioned term in order to receive these benefits. Accordingly, we incurred a charge and established an accrual representing the period for which these benefits have been earned. The costs associated with these reduction-in-force and retention actions are included as a component of our “General and administrative” expenses. The related obligations, with the exception of the aforementioned $ 0.4 million pre-petition obligation, are included in “Accounts payable and accrued liabilities” on our Condensed Consolidated Balance Sheet. Drilling Rig Termination In connection with the suspension of our 2016 drilling program in the Eagle Ford, we terminated our one remaining drilling rig contract and incurred $ 1.3 million in early termination charges. This charge was recorded as a component of exploration expense for the periods ended June 30, 2016. Because this contract termination gave rise to a pre-petition commitment, which remains unpaid at June 30, 2016, the associated obligation has been included in “Liabilities subject to compromise” on our Condensed Consolidated Balance Sheet as of June 30, 2016. Firm Transportation Obligation We have a contractual obligation for certain firm transportation capacity in the Appalachian region that expires in 2022 and, as a result of the sale of our natural gas assets in West Virginia, Kentucky and Virginia in 2012, we no longer have production to satisfy this commitment. While we sell our unused firm transportation to the extent possible, we recognized an obligation in 2012 representing the liability for estimated discounted future net cash outflows over the remaining term of the contract. The following table reconciles the firm transportation obligation as of the dates presented: As of June 30, December 31, 2016 2015 Balance at beginning of period $ 13,461 $ 14,790 Accretion 317 942 Cash payments, net (1,059 ) (2,271 ) Balance at end of period $ 12,719 $ 13,461 The accretion of the obligation, net of any recoveries from periodic sales of our contractual capacity, has been charged as an offset to Other revenue. In connection with our bankruptcy filing, we have rejected the underlying contract associated with this obligation. Accordingly, we suspended the accretion effective May 12, 2016 and have included the entire obligation in “Liabilities subject to compromise” on our Condensed Consolidated Balance Sheet as of June 30, 2016.</t>
  </si>
  <si>
    <t>Additional Balance Sheet Detail</t>
  </si>
  <si>
    <t>Organization, Consolidation and Presentation of Financial Statements [Abstract]</t>
  </si>
  <si>
    <t>Additional Balance Sheet Detail The following table summarizes components of selected balance sheet accounts as of the dates presented: As of June 30, December 31, 2016 2015 Other current assets: Tubular inventory and well materials $ 2,214 $ 2,878 Prepaid expenses 2,718 4,184 Other 7 42 $ 4,939 $ 7,104 Other assets: Assets of supplemental employee retirement plan (“SERP”) $ 4,220 $ 4,123 Deferred issuance costs of the RBL 1 — 1,572 Other 2,520 2,655 $ 6,740 $ 8,350 Accounts payable and accrued liabilities: Trade accounts payable 2 $ 23,394 $ 11,603 Drilling costs 2,228 12,074 Royalties and revenue – related 10,662 39,119 Compensation – related 2 685 9,904 Interest 2 18 15,531 Other 2 16,173 15,294 $ 53,160 $ 103,525 Other liabilities: Deferred gains on sales of assets $ 80,967 $ 82,943 Firm transportation obligation 2 — 10,705 Asset retirement obligations (“AROs”) 3,379 2,621 Defined benefit pension obligations 2 — 1,129 Postretirement health care benefit obligations 2 — 731 Compensation – related 2 — 1,447 Deferred compensation – SERP obligations and other 2 — 4,434 Other 2 — 928 $ 84,346 $ 104,938 _______________________ 1 These costs were charged to interest expense during the three months ended June 30, 2016 in advance of our Chapter 11 filing (see Note 8). 2 Certain amounts associated with these liabilities that were incurred in pre-petition periods have been reclassified as “Liabilities subject to compromise” as of June 30, 2016 (see Note 3).</t>
  </si>
  <si>
    <t>Fair Value Measurements</t>
  </si>
  <si>
    <t>Fair Value Disclosures [Abstract]</t>
  </si>
  <si>
    <t>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long-term debt. As of June 30, 2016 , the carrying values of all of these financial instruments, except the portion of our debt obligations with fixed interest rates, approximated fair value. The following table summarizes the fair value of our debt obligations with fixed interest rates, which is estimated based on the published market prices for these financial liabilities, as of the dates presented: As of June 30, 2016 December 31, 2015 Fair Value Carrying Value Fair Value Carrying Value Senior Notes due 2019 $ 22,500 $ 300,000 $ 40,830 $ 300,000 Senior Notes due 2020 58,125 775,000 125,473 775,000 $ 80,625 $ 1,075,000 $ 166,303 $ 1,075,000 Recurring Fair Value Measurements Certain financial assets and liabilities are measured at fair value on a recurring basis in our Condensed Consolidated Balance Sheets. The following tables summarize the valuation of those assets and liabilities as of the dates presented: As of June 30, 2016 Fair Value Fair Value Measurement Classification Description Measurement Level 1 Level 2 Level 3 Assets: Assets of SERP $ 4,220 $ 4,220 $ — $ — Liabilities: Commodity derivative liabilities – current (4,527 ) — (4,527 ) — Commodity derivative liabilities – noncurrent (13,715 ) — (13,715 ) — Deferred compensation – SERP obligations 1 — — — — _______________________ 1 The amounts associated with these liabilities were included in “Liabilities subject to compromise” as of June 30, 2016 (see Note 3). As of December 31, 2015 Fair Value Fair Value Measurement Classification Description Measurement Level 1 Level 2 Level 3 Assets: Commodity derivative assets – current $ 97,956 $ — $ 97,956 $ — Assets of SERP 4,123 4,123 — — Liabilities: Deferred compensation – SERP obligations (4,125 ) (4,125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six months ended June 30, 2016 and 2015.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 Non-Recurring Fair Value Measurements 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Firm Transportation Commitments We have a contract for firm transportation capacity rights attributable to our production in the Marcellus Shale for specified daily volumes on a pipeline system with a remaining term of 13 years. The contract requires us to pay transportation demand charges regardless of the amount of pipeline capacity we use. The minimum commitment under this agreement is $0.6 million for the remainder of 2016 and approximately $1.1 million per year through 2028. We may sell excess capacity to third parties at our discretion. We have rejected this contract in our bankruptcy proceedings. Gathering and Intermediate Transportation Commitments We have a long-term agreement for natural gas gathering, compression and gas lift services for a substantial portion of our natural gas production in the South Texas region through 2039. The agreement requires us to make certain minimum payments regardless of the volume of natural gas production until December 2016. The minimum fee requirement under this agreement is $2.5 million for the remainder of 2016. We also have long-term agreements for gathering and intermediate pipeline transportation services for a substantial portion of our crude oil and condensate production in the South Texas region through 2041. These agreements, under which we are currently operating, require us to commit certain minimum volumes of crude oil production for the first ten years of the agreements ’ terms, resulting in minimum fee requirements of approximately $12.3 million on an annual basis; however, we are currently in the process of amending and assuming these agreements. Drilling Carry In connection with our August 2014 acquisition of undeveloped acreage in the Eagle Ford in Lavaca County, Texas, we committed to providing a drilling carry in the amount of $10.7 million to support development of this acreage through July 2017. If we have not incurred the full balance of the drilling carry by certain dates in 2016 and 2017, we will be required to make a cash payment to the seller to satisfy any shortfall. As we have not completed our drilling requirements for the June 2016 milestone, we recorded a charge of $2.0 million under the drilling carry commitment in the three months ended June 30, 2016 as a component of exploration expense; however, the corresponding obligation has been included in “Liabilities subject to compromise” on our Condensed Consolidated Balance Sheet as of June 30, 2016.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0.9 million reserve for a litigation matter that remained outstanding as of June 30, 2016 . During the three months ended June 30, 2016, we established a reserve for a dispute with certain vendors attributable to sales and use taxes in the amount of $ 0.2 million . We anticipate that claims will be filed by the vendors for each of these matters. As they are both attributable to pre-petition claims, the obligations have been classified as subject to compromise (see Note 3). As of June 30, 2016 , we also had AROs of approximately $3.4 million attributable to the plugging of abandoned wells. </t>
  </si>
  <si>
    <t>Shareholders' Equity</t>
  </si>
  <si>
    <t>Equity [Abstract]</t>
  </si>
  <si>
    <t>Shareholders’ Equity The following tables summarize the components of our shareholders ’ equity (deficit) and the changes therein as of and for the six months ended June 30, 2016 and 2015: As of As of December 31, Dividends All Other June 30, 2015 Net Loss Declared Changes 1 2016 Preferred stock 2 $ 3,146 $ — $ — $ (1,266 ) $ 1,880 Common stock 2 628 — — 69 697 Paid-in capital 2 1,211,088 — — (2,725 ) 1,208,363 Accumulated deficit (2,130,271 ) (95,453 ) — (2,225,724 ) Deferred compensation obligation 3,440 — — — 3,440 Accumulated other comprehensive income 3 422 — — (38 ) 384 Treasury stock (3,574 ) — — — (3,574 ) $ (915,121 ) $ (95,453 ) $ — $ (3,960 ) $ (1,014,534 ) As of As of December 31, Dividends All Other June 30, 2014 Net Loss Declared 4 Changes 1 2015 Preferred stock $ 4,044 $ — $ — $ — $ 4,044 Common stock 529 — — 1 530 Paid-in capital 1,206,305 — — 1,549 1,207,854 Accumulated deficit (535,176 ) (137,294 ) (12,134 ) — (684,604 ) Deferred compensation obligation 3,211 — — 143 3,354 Accumulated other comprehensive income 3 249 — — (21 ) 228 Treasury stock (3,345 ) — — (143 ) (3,488 ) $ 675,817 $ (137,294 ) $ (12,134 ) $ 1,529 $ 527,918 _______________________ 1 Includes equity-classified share-based compensation of $(3,922) and $2,106 for the six months ended June 30, 2016 and 2015 , respectively. 2 A total of 52 shares, or 5,159 depositary shares, of our Series A 6% Convertible Perpetual Preferred Stock (the “Series A Preferred Stock”) were converted into 85,982 shares of our common stock during the six months ended June 30, 2016 . A total of 12,619 shares, or 1,261,850 depositary shares, of our Series B 6% Convertible Perpetual Preferred Stock (the “Series B Preferred Stock”) were converted into 6,879,222 shares of our common stock during the six months ended June 30, 2016 . No Series A Preferred Stock or Series B Preferred Stock was converted during the six months ended June 30, 2015 . 3 Accumulated other comprehensive income (“AOCI”) is entirely attributable to our defined benefit pension and postretirement health care plans. The changes in the balance of AOCI for the six months ended June 30, 2016 and 2015 represent reclassifications from AOCI to net periodic benefit expense, a component of General and administrative expenses, of $(38) and $(21) , respectively, and are presented above net of taxes of $(11) in the 2015 period. 4 Includes dividends declared of $300.00 per share on the Series A Preferred Stock for the six months ended June 30, 2016 and $300.00 per share on the Series B Preferred Stock for the six months ended June 30, 2015 . In September 2015, we announced a suspension of quarterly dividends on the Series A Preferred Stock and Series B Preferred Stock for the quarter ended September 30, 2015. The suspension was extended through June 30, 2016 . Pursuant to the Eleventh Amendment, we are precluded from making dividend payments on our Series A and Series B Preferred Stock. Our articles of incorporation provide that any unpaid dividends will accumulate. While the accumulation does not result in presentation of a liability on the balance sheet, the accumulated dividends are deducted from our net income (or added to our net loss) in the determination of income (loss) attributable to common shareholders and, as appropriate, the corresponding computation of earnings (loss) per share. As of June 30, 2016 , we had accumulated a total of $16.6 million in unpaid preferred stock dividends, including $2.8 million attributable to the Series A Preferred Stock and $13.8 million attributable to the Series B Preferred Stock. If we do not pay dividends on our Series A Preferred Stock and Series B Preferred Stock for six quarterly periods, whether consecutive or non-consecutive, the holders of the shares of both series of preferred stock, voting together as a single class, will have the right to elect two additional directors to serve on our board of directors until all accumulated and unpaid dividends are paid in full. Because it is highly likely that our preferred stock will be canceled, extinguished and discharged upon emergence from bankruptcy, we do not expect that holders of our preferred stock will be able to exercise such rights.</t>
  </si>
  <si>
    <t>Share-Based Compensation and Other Benefit Plans</t>
  </si>
  <si>
    <t>Disclosure of Compensation Related Costs, Share-based Payments [Abstract]</t>
  </si>
  <si>
    <t>Share-Based Compensation and Other Benefit Plans The Penn Virginia Corporation 2013 Amended and Restated Long-Term Incentive Plan (the “LTI Plan”) permits the grant of incentive and nonqualified stock options, common stock, deferred common stock units, restricted stock and restricted stock units to our employees and directors. We recognize compensation expense related to the LTI Plan as a component of “General and administrative” on our Condensed Consolidated Statements of Operations. With the exception of performance-based restricted stock units (“PBRSUs”), all of the awards issued under the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typically considered liability-classified awards and are included in “Accounts payable and accrued liabilities” (current portion) and “Other liabilities” (noncurrent portion) on our Condensed Consolidated Balance Sheets. Compensation cost associated with the PBRSUs is measured at the end of each reporting period and recognized based on the period of time that has elapsed during each of the individual performance periods. As of June 30, 2016 , we had $7.1 million of vested PBRSUs; however, the corresponding obligation has been included in “Liabilities subject to compromise” on our Condensed Consolidated Balance Sheet as of June 30, 2016 (see Note 3). None of of our remaining unvested PBRSUs had value as of June 30, 2016. In April 2016, we canceled all of our outstanding and unvested restricted stock unit awards which resulted in a reversal of share-based compensation of approximately $ 3.6 million . In addition, a substantial portion of our stock option awards were forfeited in connection with our 2016 reduction in force actions as described in Note 10. Accordingly, we recorded reversals to share-based compensation expense associated with those items as well. We continue to account for all remaining stock option grants that have not been forfeited in the normal course although we anticipate that these remaining share-based compensation awards will ultimately be canceled in connection with our emergence from bankruptcy in the third quarter of 2016. The following table summarizes our share-based compensation expense recognized for the periods presented: Three Months Ended Six Months Ended June 30, June 30, 2016 2015 2016 2015 Equity-classified awards: Stock option awards $ 155 $ 387 $ (147 ) $ 780 Common, deferred and restricted stock and stock unit awards (3,476 ) 729 (3,775 ) 1,326 (3,321 ) 1,116 (3,922 ) 2,106 Liability-classified awards (12 ) (214 ) (19 ) 165 $ (3,333 ) $ 902 $ (3,941 ) $ 2,271 We maintain the Penn Virginia Corporation and Affiliated Companies Employees 401(k) Plan (the “401(k) Plan”), a defined contribution plan, which covers substantially all of our employees. We recognized $0.3 million and $0.5 million of expense attributable the 401(k) Plan for the six months ended June 30, 2016 and 2015. In accordance with motions filed with the Bankruptcy Court, we continue to provide for and remit employer matching contributions to the 401(k) Plan. We maintain unqualified legacy defined benefit pension and defined benefit postretirement plans that cover a limited population of former employees, all of whom retired prior to 2000. The combined expense recognized with respect to these plans was less than $0.1 million for each of the six months ended June 30, 2016 and 2015. In accordance with motions filed with the Bankruptcy Court, we continue to provide for and pay the benefits associated with these plans.</t>
  </si>
  <si>
    <t>Interest Expense</t>
  </si>
  <si>
    <t>Banking and Thrift [Abstract]</t>
  </si>
  <si>
    <t>Interest Expense The following table summarizes the components of interest expense for the periods presented: Three Months Ended Six Months Ended June 30, June 30, 2016 2015 2016 2015 Interest on borrowings and related fees 1 $ 11,344 $ 23,324 $ 34,649 $ 46,132 Amortization of debt issuance costs 2 20,920 1,176 22,189 2,280 Capitalized interest (43 ) (1,477 ) (183 ) (3,376 ) $ 32,221 $ 23,023 $ 56,655 $ 45,036 _______________________ 1 Absent the bankruptcy proceedings and the corresponding suspension of the accrual of interest on unsecured debt, we would have recorded total contractual interest expense of $ 23.5 million and $46.9 million for the three and six months ended June 30, 2016, including $ 5.4 million and $ 10.9 million attributable to the 2019 Senior Notes and $ 16.5 million and $ 32.9 million attributable to the 2020 Senior Notes. 2 Includes $20.5 million related to the accelerated write-off of unamortized debt issuance costs associated with the RBL and Senior Notes (see Note 8).</t>
  </si>
  <si>
    <t>Earnings (Loss) per Share</t>
  </si>
  <si>
    <t>Earnings Per Share [Abstract]</t>
  </si>
  <si>
    <t>Earnings (Loss) per Share The following table provides a reconciliation of the components used in the calculation of basic and diluted earnings per share for the periods presented: Three Months Ended Six Months Ended June 30, June 30, 2016 2015 2016 2015 Net loss $ (61,980 ) $ (80,129 ) $ (95,453 ) $ (137,294 ) Less: Preferred stock dividends 1 (2,820 ) (6,067 ) (5,972 ) (12,134 ) Net loss attributable to common shareholders – basic and diluted $ (64,800 ) $ (86,196 ) $ (101,425 ) $ (149,428 ) Weighted-average shares – basic 89,051 72,398 87,496 72,330 Effect of dilutive securities 2 — — — — Weighted-average shares – diluted 89,051 72,398 87,496 72,330 _______________________ 1 Preferred stock dividends were excluded from the computation of diluted earnings (loss) per share for the three and six months ended June 30, 2016 and 2015 , as the assumed conversion of the outstanding preferred stock would have been anti-dilutive. 2 For the six months ended June 30, 2016 and 2015 , approximately 26.6 million and 31.3 million , respectively, of potentially dilutive securities, including the Series A Preferred Stock and Series B Preferred Stock, stock options and restricted stock units, had the effect of being anti-dilutive and were excluded from the calculation of diluted earnings (loss) per common share.</t>
  </si>
  <si>
    <t>Basis of Presentation (Policies)</t>
  </si>
  <si>
    <t>Schedule of Policies [Line Items]</t>
  </si>
  <si>
    <t>New Accounting Pronouncements</t>
  </si>
  <si>
    <t>New Accounting Pronouncements In June 2016, the Financial Accounting Standards Board (the “FASB”) issued Accounting Standards Update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March 2016, the FASB issued ASU 2016–09, Improvements to Employee Share-based Payment Accounting (“ASU 2016–09”), which simplifies the accounting for share-based compensation. The areas for simplification that are applicable to publicly held companies are as follows: (i) Accounting for Income Taxes, (ii) Classification of Excess Tax Benefits on the Statement of Cash Flows, (iii) Forfeitures, (iv) Minimum Statutory Tax Withholding Requirements and (v) Classification of Employee Taxes Paid on the Statement of Cash Flows when an employer withholds shares for tax-withholding purposes. The effective date of ASU 2016–09 is January 1, 2017, with early adoption permitted. As discussed in detail in Notes 3 and 15 below, our reorganization plans anticipate that all of our existing share-based compensation plans will be canceled. Accordingly, we are currently planning to adopt ASU 2016–09 upon our emergence from bankruptcy which is anticipated in the third quarter of 2016.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continuing to evaluate the effect that ASU 2016–02 will have on our Consolidated Financial Statements and related disclosures as well as the period for which we will adopt the standard.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service revenues could be affected. Accordingly, we are continuing to evaluate the effect that ASU 2014–09 will have on our Consolidated Financial Statements and related disclosures, with a more focused analysis on these other revenue sources. We have not yet selected a transition method nor have we determined the period for which we will adopt the new standard.</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t>
  </si>
  <si>
    <t>Fair Value, Measurements, Nonrecurring</t>
  </si>
  <si>
    <t>Non-Recurring Fair Value Measurements 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hapter 11 Proceedings Chapter 11 Proceedings (Tables)</t>
  </si>
  <si>
    <t>Schedule of Liabilities Subject to Compromise</t>
  </si>
  <si>
    <t>The following table summarizes the components of “Liabilities subject to compromise” included on our Consolidated Balance Sheet as of June 30, 2016 (in thousands): Senior Notes $ 1,075,000 Interest on Senior Notes 47,213 Firm transportation obligation 12,719 Compensation – related 9,733 Deferred compensation 4,605 Defined benefit pension obligations 1,221 Postretirement health care benefit obligations 883 Trade accounts payable 1,892 Litigation claims 1,092 Other accrued liabilities 3,997 $ 1,158,355</t>
  </si>
  <si>
    <t>Schedule of Reorganization Items</t>
  </si>
  <si>
    <t>The following table summarizes the components included in “Reorganization items, net” in our Condensed Consolidated Statements of Operations for the periods ended June 30, 2016 (in thousands): Legal and professional fees and expenses $ 7,237 DIP Facility costs and commitment fees 143 Adjustments to pre-petition liabilities — $ 7,380</t>
  </si>
  <si>
    <t>Accounts Receivable and Major Customers (Tables)</t>
  </si>
  <si>
    <t>Summary of Accounts Receivable</t>
  </si>
  <si>
    <t>The following table summarizes our accounts receivable by type as of the dates presented: As of June 30, December 31, 2016 2015 Customers $ 22,573 $ 23,481 Joint interest partners 12,849 18,381 Other 6,510 7,658 41,932 49,520 Less: Allowance for doubtful accounts (1,618 ) (1,555 ) $ 40,314 $ 47,965</t>
  </si>
  <si>
    <t>Derivative Instruments (Tables)</t>
  </si>
  <si>
    <t>Commodity Derivative Positions</t>
  </si>
  <si>
    <t>The following table sets forth our commodity derivative positions as of June 30, 2016 : Average Volume Per Weighted Average Price Fair Value Instrument Day Floor/Swap Ceiling Asset Liability Crude Oil: (barrels) ($/barrel) Third quarter 2016 Swaps 5,940 $ 47.69 $ — $ 807 Fourth quarter 2016 Swaps 5,940 $ 47.69 — 1,628 First quarter 2017 Swaps 4,408 $ 48.62 — 1,178 Second quarter 2017 Swaps 4,408 $ 48.62 — 1,390 Third quarter 2017 Swaps 4,408 $ 48.62 — 1,551 Fourth quarter 2017 Swaps 4,408 $ 48.62 — 1,721 First quarter 2018 Swaps 3,476 $ 49.12 — 1,252 Second quarter 2018 Swaps 3,476 $ 49.12 — 1,329 Third quarter 2018 Swaps 3,476 $ 49.12 — 1,410 Fourth quarter 2018 Swaps 3,476 $ 49.12 — 1,485 First quarter 2019 Swaps 2,916 $ 49.90 — 1,056 Second quarter 2019 Swaps 2,916 $ 49.90 — 1,098 Third quarter 2019 Swaps 2,916 $ 49.90 — 1,142 Fourth quarter 2019 Swaps 2,916 $ 49.90 — 1,195</t>
  </si>
  <si>
    <t>Impact of Derivative Activities on Condensed Consolidated Statements of Income</t>
  </si>
  <si>
    <t>The impact of our derivative activities on income is included in “Derivatives” on our Condensed Consolidated Statements of Operations. The following table summarizes the effects of our derivative activities for the periods presented: Three Months Ended Six Months Ended June 30, June 30, 2016 2015 2016 2015 Cash settlements and gains (losses): Cash received for: Commodity contract settlements $ 16,393 $ 34,840 $ 46,952 $ 72,332 Losses attributable to: Commodity contracts (38,152 ) (50,335 ) (64,219 ) (64,960 ) $ (21,759 ) $ (15,495 ) $ (17,267 ) $ 7,372</t>
  </si>
  <si>
    <t>Fair Value of Derivative Instruments on Condensed Consolidated Balance Sheets</t>
  </si>
  <si>
    <t>The following table summarizes the fair values of our derivative instruments, as well as the locations of these instruments on our Condensed Consolidated Balance Sheets as of the dates presented: Fair Values as of June 30, 2016 December 31, 2015 Derivative Derivative Derivative Derivative Type Balance Sheet Location Assets Liabilities Assets Liabilities Commodity contracts Derivative assets/liabilities – current $ — $ 4,527 $ 97,956 $ — Commodity contracts Derivative assets/liabilities - noncurrent $ — $ 13,715 $ — $ —</t>
  </si>
  <si>
    <t>Property and Equipment (Tables)</t>
  </si>
  <si>
    <t>Summary of Property and Equipment</t>
  </si>
  <si>
    <t>The following table summarizes our property and equipment as of the dates presented: As of June 30, December 31, 2016 2015 Oil and gas properties: Proved $ 2,682,106 $ 2,678,415 Unproved 5,185 6,881 Total oil and gas properties 2,687,291 2,685,296 Other property and equipment 31,555 31,365 Total properties and equipment 2,718,846 2,716,661 Accumulated depreciation, depletion and amortization (2,397,714 ) (2,372,266 ) $ 321,132 $ 344,395</t>
  </si>
  <si>
    <t>Long-Term Debt (Tables)</t>
  </si>
  <si>
    <t>Carrying Amount of Components of Long-term Debt</t>
  </si>
  <si>
    <t>The following table summarizes our debt obligations as of the dates presented: As of June 30, 2016 December 31, 2015 Principal Unamortized Issuance Costs 1 Principal Unamortized Issuance Costs Revolving credit facility 2 $ 112,553 $ 170,000 Senior notes due 2019 300,000 $ — 300,000 $ 3,295 Senior notes due 2020 775,000 — 775,000 17,322 Totals 1,187,553 $ — 1,245,000 $ 20,617 Less: Unamortized issuance costs — (20,617 ) Less: Reclassified to Liabilities subject to compromise (1,075,000 ) — Debt obligations, net of unamortized issuance costs $ 112,553 $ 1,224,383 ____________________ 1 Issuance costs attributable to the Senior Notes were subject to an accelerated write-off in advance of our bankruptcy filing during the three months ended June 30, 2016. 2 Issuance costs attributable to the RBL, which represent costs attributable to the access to credit over the RBL’s contractual term, were presented as a component of Other assets (see Note 11) prior to the accelerated write-off in advance of our bankruptcy filing during the three months ended June 30, 2016.</t>
  </si>
  <si>
    <t>Exit Activities (Tables)</t>
  </si>
  <si>
    <t>Summary of Restructuring Related Obligations</t>
  </si>
  <si>
    <t>The following table reconciles the firm transportation obligation as of the dates presented: As of June 30, December 31, 2016 2015 Balance at beginning of period $ 13,461 $ 14,790 Accretion 317 942 Cash payments, net (1,059 ) (2,271 ) Balance at end of period $ 12,719 $ 13,461</t>
  </si>
  <si>
    <t>Additional Balance Sheet Detail (Tables)</t>
  </si>
  <si>
    <t>Components of Selected Balance Sheet Accounts</t>
  </si>
  <si>
    <t>The following table summarizes components of selected balance sheet accounts as of the dates presented: As of June 30, December 31, 2016 2015 Other current assets: Tubular inventory and well materials $ 2,214 $ 2,878 Prepaid expenses 2,718 4,184 Other 7 42 $ 4,939 $ 7,104 Other assets: Assets of supplemental employee retirement plan (“SERP”) $ 4,220 $ 4,123 Deferred issuance costs of the RBL 1 — 1,572 Other 2,520 2,655 $ 6,740 $ 8,350 Accounts payable and accrued liabilities: Trade accounts payable 2 $ 23,394 $ 11,603 Drilling costs 2,228 12,074 Royalties and revenue – related 10,662 39,119 Compensation – related 2 685 9,904 Interest 2 18 15,531 Other 2 16,173 15,294 $ 53,160 $ 103,525 Other liabilities: Deferred gains on sales of assets $ 80,967 $ 82,943 Firm transportation obligation 2 — 10,705 Asset retirement obligations (“AROs”) 3,379 2,621 Defined benefit pension obligations 2 — 1,129 Postretirement health care benefit obligations 2 — 731 Compensation – related 2 — 1,447 Deferred compensation – SERP obligations and other 2 — 4,434 Other 2 — 928 $ 84,346 $ 104,938 _______________________ 1 These costs were charged to interest expense during the three months ended June 30, 2016 in advance of our Chapter 11 filing (see Note 8). 2 Certain amounts associated with these liabilities that were incurred in pre-petition periods have been reclassified as “Liabilities subject to compromise” as of June 30, 2016 (see Note 3).</t>
  </si>
  <si>
    <t>Fair Value Measurements (Tables)</t>
  </si>
  <si>
    <t>Fair Value Summary of Long-Term Debt with Fixed Interest Rates</t>
  </si>
  <si>
    <t>The following table summarizes the fair value of our debt obligations with fixed interest rates, which is estimated based on the published market prices for these financial liabilities, as of the dates presented: As of June 30, 2016 December 31, 2015 Fair Value Carrying Value Fair Value Carrying Value Senior Notes due 2019 $ 22,500 $ 300,000 $ 40,830 $ 300,000 Senior Notes due 2020 58,125 775,000 125,473 775,000 $ 80,625 $ 1,075,000 $ 166,303 $ 1,075,000</t>
  </si>
  <si>
    <t>Assets and Liabilities Measured at Fair Value on Recurring Basis</t>
  </si>
  <si>
    <t xml:space="preserve"> As of December 31, 2015 Fair Value Fair Value Measurement Classification Description Measurement Level 1 Level 2 Level 3 Assets: Commodity derivative assets – current $ 97,956 $ — $ 97,956 $ — Assets of SERP 4,123 4,123 — — Liabilities: Deferred compensation – SERP obligations (4,125 ) (4,125 ) — — The following tables summarize the valuation of those assets and liabilities as of the dates presented: As of June 30, 2016 Fair Value Fair Value Measurement Classification Description Measurement Level 1 Level 2 Level 3 Assets: Assets of SERP $ 4,220 $ 4,220 $ — $ — Liabilities: Commodity derivative liabilities – current (4,527 ) — (4,527 ) — Commodity derivative liabilities – noncurrent (13,715 ) — (13,715 ) — Deferred compensation – SERP obligations 1 — — — — _______________________ 1 The amounts associated with these liabilities were included in “Liabilities subject to compromise” as of June 30, 2016 (see Note 3).</t>
  </si>
  <si>
    <t>Shareholders' Equity (Tables)</t>
  </si>
  <si>
    <t>Schedule of Stockholders Equity</t>
  </si>
  <si>
    <t xml:space="preserve">The following tables summarize the components of our shareholders ’ equity (deficit) and the changes therein as of and for the six months ended June 30, 2016 and 2015: As of As of December 31, Dividends All Other June 30, 2015 Net Loss Declared Changes 1 2016 Preferred stock 2 $ 3,146 $ — $ — $ (1,266 ) $ 1,880 Common stock 2 628 — — 69 697 Paid-in capital 2 1,211,088 — — (2,725 ) 1,208,363 Accumulated deficit (2,130,271 ) (95,453 ) — (2,225,724 ) Deferred compensation obligation 3,440 — — — 3,440 Accumulated other comprehensive income 3 422 — — (38 ) 384 Treasury stock (3,574 ) — — — (3,574 ) $ (915,121 ) $ (95,453 ) $ — $ (3,960 ) $ (1,014,534 ) As of As of December 31, Dividends All Other June 30, 2014 Net Loss Declared 4 Changes 1 2015 Preferred stock $ 4,044 $ — $ — $ — $ 4,044 Common stock 529 — — 1 530 Paid-in capital 1,206,305 — — 1,549 1,207,854 Accumulated deficit (535,176 ) (137,294 ) (12,134 ) — (684,604 ) Deferred compensation obligation 3,211 — — 143 3,354 Accumulated other comprehensive income 3 249 — — (21 ) 228 Treasury stock (3,345 ) — — (143 ) (3,488 ) $ 675,817 $ (137,294 ) $ (12,134 ) $ 1,529 $ 527,918 _______________________ 1 Includes equity-classified share-based compensation of $(3,922) and $2,106 for the six months ended June 30, 2016 and 2015 , respectively. 2 A total of 52 shares, or 5,159 depositary shares, of our Series A 6% Convertible Perpetual Preferred Stock (the “Series A Preferred Stock”) were converted into 85,982 shares of our common stock during the six months ended June 30, 2016 . A total of 12,619 shares, or 1,261,850 depositary shares, of our Series B 6% Convertible Perpetual Preferred Stock (the “Series B Preferred Stock”) were converted into 6,879,222 shares of our common stock during the six months ended June 30, 2016 . No Series A Preferred Stock or Series B Preferred Stock was converted during the six months ended June 30, 2015 . 3 Accumulated other comprehensive income (“AOCI”) is entirely attributable to our defined benefit pension and postretirement health care plans. The changes in the balance of AOCI for the six months ended June 30, 2016 and 2015 represent reclassifications from AOCI to net periodic benefit expense, a component of General and administrative expenses, of $(38) and $(21) , respectively, and are presented above net of taxes of $(11) in the 2015 period. 4 Includes dividends declared of $300.00 per share on the Series A Preferred Stock for the six months ended June 30, 2016 and $300.00 per share on the Series B Preferred Stock for the six months ended June 30, 2015 . </t>
  </si>
  <si>
    <t>Share-Based Compensation (Tables)</t>
  </si>
  <si>
    <t>Summary of Share-Based Compensation Expense</t>
  </si>
  <si>
    <t>The following table summarizes our share-based compensation expense recognized for the periods presented: Three Months Ended Six Months Ended June 30, June 30, 2016 2015 2016 2015 Equity-classified awards: Stock option awards $ 155 $ 387 $ (147 ) $ 780 Common, deferred and restricted stock and stock unit awards (3,476 ) 729 (3,775 ) 1,326 (3,321 ) 1,116 (3,922 ) 2,106 Liability-classified awards (12 ) (214 ) (19 ) 165 $ (3,333 ) $ 902 $ (3,941 ) $ 2,271</t>
  </si>
  <si>
    <t>Interest Expense (Tables)</t>
  </si>
  <si>
    <t>Interest Expense Net Disclosure</t>
  </si>
  <si>
    <t>The following table summarizes the components of interest expense for the periods presented: Three Months Ended Six Months Ended June 30, June 30, 2016 2015 2016 2015 Interest on borrowings and related fees 1 $ 11,344 $ 23,324 $ 34,649 $ 46,132 Amortization of debt issuance costs 2 20,920 1,176 22,189 2,280 Capitalized interest (43 ) (1,477 ) (183 ) (3,376 ) $ 32,221 $ 23,023 $ 56,655 $ 45,036 _______________________ 1 Absent the bankruptcy proceedings and the corresponding suspension of the accrual of interest on unsecured debt, we would have recorded total contractual interest expense of $ 23.5 million and $46.9 million for the three and six months ended June 30, 2016, including $ 5.4 million and $ 10.9 million attributable to the 2019 Senior Notes and $ 16.5 million and $ 32.9 million attributable to the 2020 Senior Notes. 2 Includes $20.5 million related to the accelerated write-off of unamortized debt issuance costs associated with the RBL and Senior Notes (see Note 8).</t>
  </si>
  <si>
    <t>Earnings per Share (Tables)</t>
  </si>
  <si>
    <t>Components of Calculation of Basic and Diluted Earnings Per Share</t>
  </si>
  <si>
    <t>The following table provides a reconciliation of the components used in the calculation of basic and diluted earnings per share for the periods presented: Three Months Ended Six Months Ended June 30, June 30, 2016 2015 2016 2015 Net loss $ (61,980 ) $ (80,129 ) $ (95,453 ) $ (137,294 ) Less: Preferred stock dividends 1 (2,820 ) (6,067 ) (5,972 ) (12,134 ) Net loss attributable to common shareholders – basic and diluted $ (64,800 ) $ (86,196 ) $ (101,425 ) $ (149,428 ) Weighted-average shares – basic 89,051 72,398 87,496 72,330 Effect of dilutive securities 2 — — — — Weighted-average shares – diluted 89,051 72,398 87,496 72,330 _______________________ 1 Preferred stock dividends were excluded from the computation of diluted earnings (loss) per share for the three and six months ended June 30, 2016 and 2015 , as the assumed conversion of the outstanding preferred stock would have been anti-dilutive. 2 For the six months ended June 30, 2016 and 2015 , approximately 26.6 million and 31.3 million , respectively, of potentially dilutive securities, including the Series A Preferred Stock and Series B Preferred Stock, stock options and restricted stock units, had the effect of being anti-dilutive and were excluded from the calculation of diluted earnings (loss) per common share.</t>
  </si>
  <si>
    <t>Basis of Presentation (Details) $ in Thousands</t>
  </si>
  <si>
    <t>1 Months Ended</t>
  </si>
  <si>
    <t>Jun. 30, 2016USD ($)</t>
  </si>
  <si>
    <t>Feb. 29, 2016USD ($)</t>
  </si>
  <si>
    <t>Jun. 30, 2015USD ($)</t>
  </si>
  <si>
    <t>Dec. 31, 2015USD ($)</t>
  </si>
  <si>
    <t>Income Statement, Balance Sheet and Additional Disclosures by Disposal Groups, Including Discontinued Operations [Line Items]</t>
  </si>
  <si>
    <t>Long-term Debt</t>
  </si>
  <si>
    <t>Restructuring and Related Cost, Number of Positions Eliminated</t>
  </si>
  <si>
    <t>Severance and Termination Benefits</t>
  </si>
  <si>
    <t>Chapter 11 Proceedings Chapter 11 Proceedings (Details) - USD ($)</t>
  </si>
  <si>
    <t>May 25, 2016</t>
  </si>
  <si>
    <t>May 10, 2016</t>
  </si>
  <si>
    <t>Percentage of Common Stock Holders agreed to RSA</t>
  </si>
  <si>
    <t>86.00%</t>
  </si>
  <si>
    <t>Liabilities Subject to Compromise, Senior Notes</t>
  </si>
  <si>
    <t>Debtor Reorganization Items, Legal and Advisory Professional Fees</t>
  </si>
  <si>
    <t>Plan of Reorganization, percentage of common stock lenders to receive upon cancellation of all the outstanding indebtedness under the Senior Notes</t>
  </si>
  <si>
    <t>100.00%</t>
  </si>
  <si>
    <t>Percentage of claims responsible for related to pre-petition revolving credit agreement</t>
  </si>
  <si>
    <t>Percent of Common Stock of Ad Hoc Equity Committee</t>
  </si>
  <si>
    <t>300.00%</t>
  </si>
  <si>
    <t>Liabilities Subject to Compromise, Debt and Accrued Interest</t>
  </si>
  <si>
    <t>Plan of Reorganization, percentage of commons stock lenders to receive net of backstop fee</t>
  </si>
  <si>
    <t>43.40%</t>
  </si>
  <si>
    <t>Plan of Reorganization, backstop fee</t>
  </si>
  <si>
    <t>3.20%</t>
  </si>
  <si>
    <t>Debtor-in-Possession Financing, Amount Arranged</t>
  </si>
  <si>
    <t>Backstop Commitment Agreement, Backstop Commitment</t>
  </si>
  <si>
    <t>Backstop Commitment Agreement, Commitment Premium percentage</t>
  </si>
  <si>
    <t>6.00%</t>
  </si>
  <si>
    <t>Backstop Commitment Agreement, Termination Fee Percentage of the Rights Offering Amount</t>
  </si>
  <si>
    <t>4.00%</t>
  </si>
  <si>
    <t>Rights Offering, Rights Offering Amount</t>
  </si>
  <si>
    <t>Rights Offering, Backstop Parties purchase price of shares of New Common Stock that are not duly subscribed for pursuant to the Rights Offering</t>
  </si>
  <si>
    <t>Substantial Stockholder percentage</t>
  </si>
  <si>
    <t>450.00%</t>
  </si>
  <si>
    <t>Liabilities Subject to Compromise, Interest on Senior Notes</t>
  </si>
  <si>
    <t>Liabilities Subject to Compromise, Restructuring Reserve</t>
  </si>
  <si>
    <t>Liabilities Subject to Compromise, Compensation</t>
  </si>
  <si>
    <t>Liabilities Subject to Compromise, Deferred Compensation</t>
  </si>
  <si>
    <t>Liabilities Subject to Compromise, Pension and Other Postretirement Obligations</t>
  </si>
  <si>
    <t>Liabilities Subject to Compromise, Postretirement health care benefit obligations</t>
  </si>
  <si>
    <t>Liabilities Subject to Compromise, Accounts Payable</t>
  </si>
  <si>
    <t>Liabilities Subject to Compromise, Litigation claims</t>
  </si>
  <si>
    <t>Liabilities Subject to Compromise, Other accrued liabilities</t>
  </si>
  <si>
    <t>Debtor Reorganization Items, DIP Facility Costs and Commitment fees</t>
  </si>
  <si>
    <t>Debtor Reorganization Items, Adjustment to pre-petition liabilities</t>
  </si>
  <si>
    <t>Debtor Reorganization Items</t>
  </si>
  <si>
    <t>Acquisitions and Divestitures - Additional Information (Detail) - USD ($) $ in Millions</t>
  </si>
  <si>
    <t>12 Months Ended</t>
  </si>
  <si>
    <t>Jul. 31, 2014</t>
  </si>
  <si>
    <t>Sep. 30, 2014</t>
  </si>
  <si>
    <t>Mar. 31, 2014</t>
  </si>
  <si>
    <t>Dec. 31, 2014</t>
  </si>
  <si>
    <t>Eagle Ford Shale, Lavaca County</t>
  </si>
  <si>
    <t>Divestitures [Line Items]</t>
  </si>
  <si>
    <t>Payments to Acquire Businesses, Gross</t>
  </si>
  <si>
    <t>Payments to Acquire Oil and Gas Property</t>
  </si>
  <si>
    <t>Business Combination, Consideration Transferred, Liabilities Incurred</t>
  </si>
  <si>
    <t>Contractual Obligation</t>
  </si>
  <si>
    <t>South Texas Oil Gathering Sys. Development Rights</t>
  </si>
  <si>
    <t>Sale Leaseback Transaction, Deferred Gain, Gross</t>
  </si>
  <si>
    <t>Period over which deferred gain is being recognized</t>
  </si>
  <si>
    <t>25 years</t>
  </si>
  <si>
    <t>Balance of deferred gain recognized in period</t>
  </si>
  <si>
    <t>Deferred gain on sale of assets, current component</t>
  </si>
  <si>
    <t>Deferred gain on sale of assets, noncurrent component</t>
  </si>
  <si>
    <t>South Texas Natural Gas Gathering Assets</t>
  </si>
  <si>
    <t>Gain on Sale of Oil and Gas Property</t>
  </si>
  <si>
    <t>Summary of Accounts Receivable (Detail) - USD ($) $ in Thousands</t>
  </si>
  <si>
    <t>Customers</t>
  </si>
  <si>
    <t>Joint interest partners</t>
  </si>
  <si>
    <t>Accounts Receivable, Gross, Current, Total</t>
  </si>
  <si>
    <t>Less: Allowance for doubtful accounts</t>
  </si>
  <si>
    <t>Accounts Receivable and Major Customers - Additional Information (Detail) $ in Millions</t>
  </si>
  <si>
    <t>Jun. 30, 2016USD ($)Customer</t>
  </si>
  <si>
    <t>Jun. 30, 2015USD ($)Customer</t>
  </si>
  <si>
    <t>Sales Revenue | Customer Concentration Risk</t>
  </si>
  <si>
    <t>Accounts, Notes, Loans and Financing Receivable [Line Items]</t>
  </si>
  <si>
    <t>Number of major customers | Customer</t>
  </si>
  <si>
    <t>Revenues, major customers</t>
  </si>
  <si>
    <t>Concentration risk, percentage</t>
  </si>
  <si>
    <t>93.00%</t>
  </si>
  <si>
    <t>62.00%</t>
  </si>
  <si>
    <t>Sales Revenue | Customer Concentration Risk | Major Customer 1</t>
  </si>
  <si>
    <t>48.00%</t>
  </si>
  <si>
    <t>26.00%</t>
  </si>
  <si>
    <t>Sales Revenue | Customer Concentration Risk | Major Customer 2</t>
  </si>
  <si>
    <t>24.00%</t>
  </si>
  <si>
    <t>23.00%</t>
  </si>
  <si>
    <t>Sales Revenue | Customer Concentration Risk | Major Customer 3</t>
  </si>
  <si>
    <t>21.00%</t>
  </si>
  <si>
    <t>13.00%</t>
  </si>
  <si>
    <t>Accounts Receivable | Credit Concentration Risk</t>
  </si>
  <si>
    <t>91.00%</t>
  </si>
  <si>
    <t>90.00%</t>
  </si>
  <si>
    <t>Accounts receivable, major customers</t>
  </si>
  <si>
    <t>Derivative Instruments - Additional Information (Detail) $ in Thousands</t>
  </si>
  <si>
    <t>Jun. 30, 2016USD ($)Entity$ / bbl</t>
  </si>
  <si>
    <t>Derivative Instruments and Hedging Activities Disclosure [Line Items]</t>
  </si>
  <si>
    <t>Crude Oil</t>
  </si>
  <si>
    <t>Derivative, Swap Type, Average Fixed Price | $ / bbl</t>
  </si>
  <si>
    <t>Commodity contracts</t>
  </si>
  <si>
    <t>Number of derivative counterparties | Entity</t>
  </si>
  <si>
    <t>Commodity contracts | Natural Gas</t>
  </si>
  <si>
    <t>Third-party quoted forward prices</t>
  </si>
  <si>
    <t>NYMEX Henry Hub gas</t>
  </si>
  <si>
    <t>Commodity contracts | Crude Oil</t>
  </si>
  <si>
    <t>West Texas Intermediate crude oil</t>
  </si>
  <si>
    <t>April 2016 [Member]</t>
  </si>
  <si>
    <t>Derivatives Settled</t>
  </si>
  <si>
    <t>May 2016 [Member]</t>
  </si>
  <si>
    <t>March 2016 [Domain]</t>
  </si>
  <si>
    <t>Commodity Derivative Positions (Detail) - Crude Oil $ in Thousands</t>
  </si>
  <si>
    <t>Jun. 30, 2016USD ($)bbl$ / bbl</t>
  </si>
  <si>
    <t>Derivative Instruments Related to Oil and Gas Production [Line Items]</t>
  </si>
  <si>
    <t>Third quarter 2016</t>
  </si>
  <si>
    <t>Instrument</t>
  </si>
  <si>
    <t>Swaps</t>
  </si>
  <si>
    <t>Notional Volume, per day | bbl</t>
  </si>
  <si>
    <t>Fair Value Asset</t>
  </si>
  <si>
    <t>Fair Value Liability</t>
  </si>
  <si>
    <t>Fourth quarter 2016</t>
  </si>
  <si>
    <t>First Quarter 2017 [Member]</t>
  </si>
  <si>
    <t>Second Quarter 2017 [Member]</t>
  </si>
  <si>
    <t>Third Quarter 2017 [Member]</t>
  </si>
  <si>
    <t>Fourth Quarter 2017 [Member]</t>
  </si>
  <si>
    <t>First Quarter 2018 [Member]</t>
  </si>
  <si>
    <t>Second Quarter 2018 [Member]</t>
  </si>
  <si>
    <t>Third Quarter 2018 [Member]</t>
  </si>
  <si>
    <t>Fourth Quarter 2018 [Member]</t>
  </si>
  <si>
    <t>First Quarter 2019 [Member]</t>
  </si>
  <si>
    <t>Second Quarter 2019 [Member]</t>
  </si>
  <si>
    <t>Fourth Quarter 2019 [Member]</t>
  </si>
  <si>
    <t>Third Quarter 2019 [Member]</t>
  </si>
  <si>
    <t>Impact of Derivative Activities on Condensed Consolidated Statements of Income (Detail) - USD ($) $ in Thousands</t>
  </si>
  <si>
    <t>Derivative Instruments, Gain (Loss) [Line Items]</t>
  </si>
  <si>
    <t>Derivative, Cash Received on Hedge</t>
  </si>
  <si>
    <t>Unrealized gains (losses)</t>
  </si>
  <si>
    <t>Fair Value of Derivative Instruments on Condensed Consolidated Balance Sheets (Detail) - USD ($) $ in Thousands</t>
  </si>
  <si>
    <t>Derivatives, Fair Value [Line Items]</t>
  </si>
  <si>
    <t>Derivative assets, current</t>
  </si>
  <si>
    <t>Derivative liabilities, current</t>
  </si>
  <si>
    <t>Commodity contracts | Derivative assets/liabilities - current</t>
  </si>
  <si>
    <t>Commodity contracts | Noncurrent Derivative Contract [Member]</t>
  </si>
  <si>
    <t>Derivative Asset, Noncurrent</t>
  </si>
  <si>
    <t>Summary of Property and Equipment (Detail) - USD ($) $ in Thousands</t>
  </si>
  <si>
    <t>Oil and gas properties:</t>
  </si>
  <si>
    <t>Proved</t>
  </si>
  <si>
    <t>Unproved</t>
  </si>
  <si>
    <t>Total oil and gas properties</t>
  </si>
  <si>
    <t>Other property and equipment</t>
  </si>
  <si>
    <t>Total properties and equipment</t>
  </si>
  <si>
    <t>Accumulated depreciation, depletion and amortization</t>
  </si>
  <si>
    <t>Summary of Long-Term Debt (Detail) - USD ($) $ in Thousands</t>
  </si>
  <si>
    <t>Debt Instrument [Line Items]</t>
  </si>
  <si>
    <t>Revolving credit facility</t>
  </si>
  <si>
    <t>Unamortized issuance costs</t>
  </si>
  <si>
    <t>Preconfirmation, Liabilities Subject to Compromise</t>
  </si>
  <si>
    <t>Debt Instrument, Unamortized Discount (Premium) and Debt Issuance Costs, Net</t>
  </si>
  <si>
    <t>7.25% Senior Notes due 2019</t>
  </si>
  <si>
    <t>Senior notes</t>
  </si>
  <si>
    <t>8.50% Senior Notes due 2020</t>
  </si>
  <si>
    <t>Issuance costs attributable to the Senior Notes were subject to an accelerated write-off in advance of our bankruptcy filing during the three months ended June 30, 2016.</t>
  </si>
  <si>
    <t>Long-Term Debt - Additional Information (Detail) - USD ($)</t>
  </si>
  <si>
    <t>Jan. 31, 2016</t>
  </si>
  <si>
    <t>Mar. 15, 2016</t>
  </si>
  <si>
    <t>Debt Disclosure [Line Items]</t>
  </si>
  <si>
    <t>Line of Credit Facility, Asset Restrictions</t>
  </si>
  <si>
    <t>Applicable Margin Rate Increase</t>
  </si>
  <si>
    <t>1.00%</t>
  </si>
  <si>
    <t>Repayments of Lines of Credit</t>
  </si>
  <si>
    <t>Line of Credit Facility, Maximum Borrowing Capacity</t>
  </si>
  <si>
    <t>May 2016 [Domain]</t>
  </si>
  <si>
    <t>April 2016 [Domain]</t>
  </si>
  <si>
    <t>Revolving Credit Facility</t>
  </si>
  <si>
    <t>Borrowing base and revolving commitment</t>
  </si>
  <si>
    <t>Debt Instrument Interest Additional Interest Above Federal Fund Rate</t>
  </si>
  <si>
    <t>0.50%</t>
  </si>
  <si>
    <t>Debt Instrument, Description of Variable Rate Basis</t>
  </si>
  <si>
    <t>one-month Adjusted LIBOR</t>
  </si>
  <si>
    <t>Interest rate option two, base rate over one-month Adjusted LIBOR</t>
  </si>
  <si>
    <t>Interest rate option two, applicable margin rate</t>
  </si>
  <si>
    <t>2.50%</t>
  </si>
  <si>
    <t>Interest Rate at Period End</t>
  </si>
  <si>
    <t>Interest Rate at Period End, LIBOR component</t>
  </si>
  <si>
    <t>3.50%</t>
  </si>
  <si>
    <t>Line of Credit [Member] | Letter of Credit</t>
  </si>
  <si>
    <t>Senior Notes, Noncurrent</t>
  </si>
  <si>
    <t>Annual interest rate</t>
  </si>
  <si>
    <t>7.25%</t>
  </si>
  <si>
    <t>8.50%</t>
  </si>
  <si>
    <t>Maximum | Revolving Credit Facility</t>
  </si>
  <si>
    <t>Interest rate option one, applicable margin rate over Adjusted LIBOR</t>
  </si>
  <si>
    <t>Maximum | Line of Credit [Member]</t>
  </si>
  <si>
    <t>Available borrowing capacity</t>
  </si>
  <si>
    <t>Minimum [Member] | Revolving Credit Facility</t>
  </si>
  <si>
    <t>1.50%</t>
  </si>
  <si>
    <t>Issuance costs attributable to the RBL, which represent costs attributable to the access to credit over the RBL’s contractual term, were presented as a component of Other assets (see Note 11) prior to the accelerated write-off in advance of our bankruptcy filing during the three months ended June 30, 2016.</t>
  </si>
  <si>
    <t>Income Taxes (Details) - USD ($) $ in Millions</t>
  </si>
  <si>
    <t>Federal statutory income tax rate</t>
  </si>
  <si>
    <t>35.00%</t>
  </si>
  <si>
    <t>Effective Income Tax Rate Reconciliation, Percent</t>
  </si>
  <si>
    <t>0.20%</t>
  </si>
  <si>
    <t>Income taxes paid</t>
  </si>
  <si>
    <t>Exit Activities - Additional Information (Detail) - USD ($) $ in Thousands</t>
  </si>
  <si>
    <t>Firm Transportation Obligation [Line Items]</t>
  </si>
  <si>
    <t>Balance of obligation, noncurrent</t>
  </si>
  <si>
    <t>Exit Activities (Detail) $ in Thousands</t>
  </si>
  <si>
    <t>Firm Transportation Obligation [Roll Forward]</t>
  </si>
  <si>
    <t>Balance at beginning of period</t>
  </si>
  <si>
    <t>Accretion</t>
  </si>
  <si>
    <t>Cash payments, net</t>
  </si>
  <si>
    <t>Balance at end of period</t>
  </si>
  <si>
    <t>Severance and Termination Benefits Paid</t>
  </si>
  <si>
    <t>Liabilities Subject to Compromise, Severance and Termination Benefits</t>
  </si>
  <si>
    <t>Restructuring and Related Cost, Expected Number of Positions Eliminated</t>
  </si>
  <si>
    <t>Severance, Termination and Retention Benefits Expected</t>
  </si>
  <si>
    <t>Severance and Termination Benefits Expected</t>
  </si>
  <si>
    <t>Retention Bonuses Expected</t>
  </si>
  <si>
    <t>Liabilities Subject to Compromise, Early Contract Termination Fees</t>
  </si>
  <si>
    <t>Components of Selected Balance Sheet Accounts (Detail) - USD ($) $ in Thousands</t>
  </si>
  <si>
    <t>Other current assets:</t>
  </si>
  <si>
    <t>Tubular inventory and well materials</t>
  </si>
  <si>
    <t>Prepaid expenses</t>
  </si>
  <si>
    <t>Other Assets, Miscellaneous, Current</t>
  </si>
  <si>
    <t>Other Assets, Current</t>
  </si>
  <si>
    <t>Other assets:</t>
  </si>
  <si>
    <t>Assets of supplemental employee retirement plan (“SERP”)</t>
  </si>
  <si>
    <t>Deferred issuance costs of the Revolver</t>
  </si>
  <si>
    <t>Accounts payable and accrued liabilities:</t>
  </si>
  <si>
    <t>Trade accounts payable 2</t>
  </si>
  <si>
    <t>Drilling costs</t>
  </si>
  <si>
    <t>Royalties and revenue – related</t>
  </si>
  <si>
    <t>Compensation – related 2</t>
  </si>
  <si>
    <t>Other liabilities:</t>
  </si>
  <si>
    <t>Deferred gains on sale of assets</t>
  </si>
  <si>
    <t>Firm transportation obligation 2</t>
  </si>
  <si>
    <t>Asset retirement obligations (“AROs”)</t>
  </si>
  <si>
    <t>Defined benefit pension obligations 2</t>
  </si>
  <si>
    <t>Postretirement health care benefit obligations 2</t>
  </si>
  <si>
    <t>Compensation-related</t>
  </si>
  <si>
    <t>Deferred compensation – SERP obligations and other 2</t>
  </si>
  <si>
    <t>Fair Value Summary of Long-Term Debt with Fixed Interest Rates (Detail) - USD ($) $ in Thousands</t>
  </si>
  <si>
    <t>Fair Value</t>
  </si>
  <si>
    <t>Fair Value, Balance Sheet Grouping, Financial Statement Captions [Line Items]</t>
  </si>
  <si>
    <t>Long-term debt with fixed interest rates</t>
  </si>
  <si>
    <t>Fair Value | 7.25% Senior Notes due 2019</t>
  </si>
  <si>
    <t>Fair Value | 8.50% Senior Notes due 2020</t>
  </si>
  <si>
    <t>Carrying Value</t>
  </si>
  <si>
    <t>Carrying Value | 7.25% Senior Notes due 2019</t>
  </si>
  <si>
    <t>Carrying Value | 8.50% Senior Notes due 2020</t>
  </si>
  <si>
    <t>Assets and Liabilities Measured at Fair Value on Recurring Basis (Detail) - USD ($) $ in Thousands</t>
  </si>
  <si>
    <t>Assets:</t>
  </si>
  <si>
    <t>Commodity derivative assets – current</t>
  </si>
  <si>
    <t>Liabilities:</t>
  </si>
  <si>
    <t>Commodity derivative liabilities – current</t>
  </si>
  <si>
    <t>Assets of SERP 1</t>
  </si>
  <si>
    <t>Deferred compensation – SERP obligations 1</t>
  </si>
  <si>
    <t>Fair Value, Measurements, Recurring | Level 1</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The amounts associated with these liabilities were included in “Liabilities subject to compromise” as of June 30, 2016 (see Note 3).</t>
  </si>
  <si>
    <t>Commitments and Contingencies - Additional Information (Detail) - USD ($)</t>
  </si>
  <si>
    <t>Aug. 30, 2016</t>
  </si>
  <si>
    <t>Dec. 31, 2010</t>
  </si>
  <si>
    <t>Commitments and Contingencies Disclosure [Line Items]</t>
  </si>
  <si>
    <t>Asset retirement obligations</t>
  </si>
  <si>
    <t>Legal Reserve</t>
  </si>
  <si>
    <t>Reserve established for contingency matters</t>
  </si>
  <si>
    <t>Sales and Use Tax [Member]</t>
  </si>
  <si>
    <t>Firm Transportation | Maximum</t>
  </si>
  <si>
    <t>Contract term</t>
  </si>
  <si>
    <t>13 years</t>
  </si>
  <si>
    <t>Coil Tubing Services [Member]</t>
  </si>
  <si>
    <t>Contractual obligation, balance of 2015</t>
  </si>
  <si>
    <t>Contractual obligation, annual</t>
  </si>
  <si>
    <t>Gas Gathering And Compression Services</t>
  </si>
  <si>
    <t>Crude Oil Gathering And Transportation Services</t>
  </si>
  <si>
    <t>Drilling Carry</t>
  </si>
  <si>
    <t>Scenario, Forecast [Member] | Drilling Carry</t>
  </si>
  <si>
    <t>Contractual Obligation Payment</t>
  </si>
  <si>
    <t>Shareholders' Equity Rollforward (Details) - USD ($) $ / shares in Units, $ in Thousands</t>
  </si>
  <si>
    <t>Share-based compensation</t>
  </si>
  <si>
    <t>Stock Issued During Period, Shares, Conversion of Convertible Securities</t>
  </si>
  <si>
    <t>Increase (Decrease) in Stockholders' Equity [Roll Forward]</t>
  </si>
  <si>
    <t>As of beginning balance</t>
  </si>
  <si>
    <t>Dividends Declared</t>
  </si>
  <si>
    <t>All Other Changes</t>
  </si>
  <si>
    <t>As of ending balance</t>
  </si>
  <si>
    <t>[2]</t>
  </si>
  <si>
    <t>Preferred stock</t>
  </si>
  <si>
    <t>Common stock</t>
  </si>
  <si>
    <t>[3]</t>
  </si>
  <si>
    <t>Treasury stock</t>
  </si>
  <si>
    <t>Preferred stock dividends (in dollars per share)</t>
  </si>
  <si>
    <t>Convertible Preferred Stock</t>
  </si>
  <si>
    <t>Conversion of Stock, Shares Converted</t>
  </si>
  <si>
    <t>Accumulated other comprehensive income (“AOCI”) is entirely attributable to our defined benefit pension and postretirement health care plans. The changes in the balance of AOCI for the six months ended June 30, 2016 and 2015 represent reclassifications from AOCI to net periodic benefit expense, a component of General and administrative expenses, of $(38) and $(21), respectively, and are presented above net of taxes of $(11) in the 2015 period.</t>
  </si>
  <si>
    <t>Shareholders' Equity - Additional Information (Detail) - USD ($) $ / shares in Units, $ in Thousands</t>
  </si>
  <si>
    <t>Class of Stock [Line Items]</t>
  </si>
  <si>
    <t>Stockholders' Equity, Other</t>
  </si>
  <si>
    <t>Other Comprehensive loss, pension and postretirements obligations, before tax</t>
  </si>
  <si>
    <t>Preferred Stock, Amount of Preferred Dividends in Arrears</t>
  </si>
  <si>
    <t>Preferred Stock, Shares Issued</t>
  </si>
  <si>
    <t>Depositary Shares</t>
  </si>
  <si>
    <t>Preferred Stock, Dividend Rate, Percentage</t>
  </si>
  <si>
    <t>Summary of Share-Based Compensation Expense (Detail) - USD ($) $ in Thousands</t>
  </si>
  <si>
    <t>Employee Service Share-based Compensation, Allocation of Recognized Period Costs [Line Items]</t>
  </si>
  <si>
    <t>Stock option awards</t>
  </si>
  <si>
    <t>Other Stock Based Compensation Expense</t>
  </si>
  <si>
    <t>Common, deferred, restricted and restricted unit awards</t>
  </si>
  <si>
    <t>Allocated Share-based Compensation Expense</t>
  </si>
  <si>
    <t>Defined Contribution Plan, Cost Recognized</t>
  </si>
  <si>
    <t>Equity-classified awards:</t>
  </si>
  <si>
    <t>Liability-classified awards</t>
  </si>
  <si>
    <t>Accounts Payable and Accrued Liabilities | Performance Shares [Member]</t>
  </si>
  <si>
    <t>Deferred Compensation Share-based Arrangements, Liability, Current</t>
  </si>
  <si>
    <t>Other Pension Plan, Postretirement or Supplemental Plans [Member]</t>
  </si>
  <si>
    <t>Pension and Other Postretirement Benefit Expense</t>
  </si>
  <si>
    <t>Components of Interest Expense (Detail) - USD ($) $ in Thousands</t>
  </si>
  <si>
    <t>Contractual Interest Expense [Line Items]</t>
  </si>
  <si>
    <t>Contractual Interest Expense on Prepetition Liabilities Not Recognized in Statement of Operations</t>
  </si>
  <si>
    <t>Debtor Reorganization Items, Write-off of Debt Issuance Costs and Debt Discounts</t>
  </si>
  <si>
    <t>Interest on borrowings and related fees 1</t>
  </si>
  <si>
    <t>Amortization of debt issuance costs 2</t>
  </si>
  <si>
    <t>Capitalized interest</t>
  </si>
  <si>
    <t>Senior Notes Due 2020 [Member]</t>
  </si>
  <si>
    <t>Absent the bankruptcy proceedings and the corresponding suspension of the accrual of interest on unsecured debt, we would have recorded total contractual interest expense of $23.5 million and $46.9 million for the three and six months ended June 30, 2016, including $5.4 million and $10.9 million attributable to the 2019 Senior Notes and $16.5 million and $32.9 million attributable to the 2020 Senior Notes.</t>
  </si>
  <si>
    <t>Includes $20.5 million related to the accelerated write-off of unamortized debt issuance costs associated with the RBL and Senior Notes (see Note 8).</t>
  </si>
  <si>
    <t>Components of Calculation of Basic and Diluted Earnings Per Share (Detail) - USD ($) shares in Thousands, $ in Thousands</t>
  </si>
  <si>
    <t>Less: Preferred stock dividends</t>
  </si>
  <si>
    <t>Net income (loss) attributable to common shareholders, Basic</t>
  </si>
  <si>
    <t>Net loss attributable to common shareholders, Diluted</t>
  </si>
  <si>
    <t>Weighted-average shares – basic</t>
  </si>
  <si>
    <t>Effect of dilutive securities</t>
  </si>
  <si>
    <t>Weighted-average shares – diluted</t>
  </si>
  <si>
    <t>Potentially dilutive securities with the effect of being anti-dilutive excluded from the calculation of diluted earnings per common share</t>
  </si>
  <si>
    <t>For the six months ended June 30, 2016 and 2015, approximately 26.6 million and 31.3 million, respectively, of potentially dilutive securities, including the Series A Preferred Stock and Series B Preferred Stock, stock options and restricted stock units, had the effect of being anti-dilutive and were excluded from the calculation of diluted earnings (loss) per common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Interest &quot;#,##0_);_(&quot;Interest &quot;(#,##0)" numFmtId="169"/>
    <numFmt formatCode="_(&quot;Other &quot;#,##0_);_(&quot;Oth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7159</v>
      </c>
    </row>
    <row r="12" spans="1:3">
      <c t="s" r="A12" s="4">
        <v>19</v>
      </c>
      <c t="s" r="B12" s="4">
        <v>20</v>
      </c>
    </row>
    <row r="13" spans="1:3">
      <c t="s" r="A13" s="4">
        <v>21</v>
      </c>
      <c t="s" r="B13" s="4">
        <v>22</v>
      </c>
    </row>
    <row r="14" spans="1:3">
      <c t="s" r="A14" s="4">
        <v>23</v>
      </c>
      <c t="n" r="C14" s="6">
        <v>88217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4</v>
      </c>
      <c t="s" r="C1" s="2">
        <v>25</v>
      </c>
      <c t="s" r="E1" s="2">
        <v>1</v>
      </c>
    </row>
    <row r="2" spans="1:6">
      <c t="s" r="C2" s="2">
        <v>2</v>
      </c>
      <c t="s" r="D2" s="2">
        <v>26</v>
      </c>
      <c t="s" r="E2" s="2">
        <v>2</v>
      </c>
      <c t="s" r="F2" s="2">
        <v>26</v>
      </c>
    </row>
    <row r="3" spans="1:6">
      <c t="s" r="A3" s="3">
        <v>27</v>
      </c>
    </row>
    <row r="4" spans="1:6">
      <c t="s" r="A4" s="4">
        <v>28</v>
      </c>
      <c t="n" r="C4" s="7">
        <v>32019</v>
      </c>
      <c t="n" r="D4" s="7">
        <v>70672</v>
      </c>
      <c t="n" r="E4" s="7">
        <v>57985</v>
      </c>
      <c t="n" r="F4" s="7">
        <v>129840</v>
      </c>
    </row>
    <row r="5" spans="1:6">
      <c t="s" r="A5" s="4">
        <v>29</v>
      </c>
      <c t="n" r="C5" s="6">
        <v>2431</v>
      </c>
      <c t="n" r="D5" s="6">
        <v>5191</v>
      </c>
      <c t="n" r="E5" s="6">
        <v>4384</v>
      </c>
      <c t="n" r="F5" s="6">
        <v>10587</v>
      </c>
    </row>
    <row r="6" spans="1:6">
      <c t="s" r="A6" s="4">
        <v>30</v>
      </c>
      <c t="n" r="C6" s="6">
        <v>1917</v>
      </c>
      <c t="n" r="D6" s="6">
        <v>7260</v>
      </c>
      <c t="n" r="E6" s="6">
        <v>4319</v>
      </c>
      <c t="n" r="F6" s="6">
        <v>15831</v>
      </c>
    </row>
    <row r="7" spans="1:6">
      <c t="s" r="A7" s="4">
        <v>31</v>
      </c>
      <c t="n" r="C7" s="6">
        <v>910</v>
      </c>
      <c t="n" r="D7" s="6">
        <v>66</v>
      </c>
      <c t="n" r="E7" s="6">
        <v>757</v>
      </c>
      <c t="n" r="F7" s="6">
        <v>-25</v>
      </c>
    </row>
    <row r="8" spans="1:6">
      <c t="s" r="A8" s="4">
        <v>32</v>
      </c>
      <c t="n" r="C8" s="6">
        <v>-125</v>
      </c>
      <c t="n" r="D8" s="6">
        <v>427</v>
      </c>
      <c t="n" r="E8" s="6">
        <v>204</v>
      </c>
      <c t="n" r="F8" s="6">
        <v>1910</v>
      </c>
    </row>
    <row r="9" spans="1:6">
      <c t="s" r="A9" s="4">
        <v>33</v>
      </c>
      <c t="n" r="C9" s="6">
        <v>37152</v>
      </c>
      <c t="n" r="D9" s="6">
        <v>83616</v>
      </c>
      <c t="n" r="E9" s="6">
        <v>67649</v>
      </c>
      <c t="n" r="F9" s="6">
        <v>158143</v>
      </c>
    </row>
    <row r="10" spans="1:6">
      <c t="s" r="A10" s="3">
        <v>34</v>
      </c>
    </row>
    <row r="11" spans="1:6">
      <c t="s" r="A11" s="4">
        <v>35</v>
      </c>
      <c t="n" r="C11" s="6">
        <v>5225</v>
      </c>
      <c t="n" r="D11" s="6">
        <v>10907</v>
      </c>
      <c t="n" r="E11" s="6">
        <v>11417</v>
      </c>
      <c t="n" r="F11" s="6">
        <v>22476</v>
      </c>
    </row>
    <row r="12" spans="1:6">
      <c t="s" r="A12" s="4">
        <v>36</v>
      </c>
      <c t="n" r="C12" s="6">
        <v>4650</v>
      </c>
      <c t="n" r="D12" s="6">
        <v>6383</v>
      </c>
      <c t="n" r="E12" s="6">
        <v>8468</v>
      </c>
      <c t="n" r="F12" s="6">
        <v>13881</v>
      </c>
    </row>
    <row r="13" spans="1:6">
      <c t="s" r="A13" s="4">
        <v>37</v>
      </c>
      <c t="n" r="C13" s="6">
        <v>2163</v>
      </c>
      <c t="n" r="D13" s="6">
        <v>4967</v>
      </c>
      <c t="n" r="E13" s="6">
        <v>2916</v>
      </c>
      <c t="n" r="F13" s="6">
        <v>9656</v>
      </c>
    </row>
    <row r="14" spans="1:6">
      <c t="s" r="A14" s="4">
        <v>38</v>
      </c>
      <c t="n" r="C14" s="6">
        <v>9662</v>
      </c>
      <c t="n" r="D14" s="6">
        <v>11479</v>
      </c>
      <c t="n" r="E14" s="6">
        <v>26764</v>
      </c>
      <c t="n" r="F14" s="6">
        <v>23449</v>
      </c>
    </row>
    <row r="15" spans="1:6">
      <c t="s" r="A15" s="4">
        <v>39</v>
      </c>
      <c t="n" r="C15" s="6">
        <v>4320</v>
      </c>
      <c t="n" r="D15" s="6">
        <v>4362</v>
      </c>
      <c t="n" r="E15" s="6">
        <v>5647</v>
      </c>
      <c t="n" r="F15" s="6">
        <v>10249</v>
      </c>
    </row>
    <row r="16" spans="1:6">
      <c t="s" r="A16" s="4">
        <v>40</v>
      </c>
      <c t="n" r="C16" s="6">
        <v>11746</v>
      </c>
      <c t="n" r="D16" s="6">
        <v>85416</v>
      </c>
      <c t="n" r="E16" s="6">
        <v>25558</v>
      </c>
      <c t="n" r="F16" s="6">
        <v>176206</v>
      </c>
    </row>
    <row r="17" spans="1:6">
      <c t="s" r="A17" s="4">
        <v>41</v>
      </c>
      <c t="n" r="C17" s="6">
        <v>0</v>
      </c>
      <c t="n" r="D17" s="6">
        <v>1084</v>
      </c>
      <c t="n" r="E17" s="6">
        <v>0</v>
      </c>
      <c t="n" r="F17" s="6">
        <v>1084</v>
      </c>
    </row>
    <row r="18" spans="1:6">
      <c t="s" r="A18" s="4">
        <v>42</v>
      </c>
      <c t="n" r="C18" s="6">
        <v>37766</v>
      </c>
      <c t="n" r="D18" s="6">
        <v>124598</v>
      </c>
      <c t="n" r="E18" s="6">
        <v>80770</v>
      </c>
      <c t="n" r="F18" s="6">
        <v>257001</v>
      </c>
    </row>
    <row r="19" spans="1:6">
      <c t="s" r="A19" s="4">
        <v>43</v>
      </c>
      <c t="n" r="C19" s="6">
        <v>-614</v>
      </c>
      <c t="n" r="D19" s="6">
        <v>-40982</v>
      </c>
      <c t="n" r="E19" s="6">
        <v>-13121</v>
      </c>
      <c t="n" r="F19" s="6">
        <v>-98858</v>
      </c>
    </row>
    <row r="20" spans="1:6">
      <c t="s" r="A20" s="3">
        <v>44</v>
      </c>
    </row>
    <row r="21" spans="1:6">
      <c t="s" r="A21" s="4">
        <v>45</v>
      </c>
      <c t="n" r="C21" s="6">
        <v>-32221</v>
      </c>
      <c t="n" r="D21" s="6">
        <v>-23023</v>
      </c>
      <c t="n" r="E21" s="6">
        <v>-56655</v>
      </c>
      <c t="n" r="F21" s="6">
        <v>-45036</v>
      </c>
    </row>
    <row r="22" spans="1:6">
      <c t="s" r="A22" s="4">
        <v>46</v>
      </c>
      <c t="n" r="C22" s="6">
        <v>-7380</v>
      </c>
      <c t="n" r="D22" s="6">
        <v>0</v>
      </c>
      <c t="n" r="E22" s="6">
        <v>-7380</v>
      </c>
      <c t="n" r="F22" s="6">
        <v>0</v>
      </c>
    </row>
    <row r="23" spans="1:6">
      <c t="s" r="A23" s="4">
        <v>47</v>
      </c>
      <c t="n" r="C23" s="6">
        <v>-21759</v>
      </c>
      <c t="n" r="D23" s="6">
        <v>-15495</v>
      </c>
      <c t="n" r="E23" s="6">
        <v>-17267</v>
      </c>
      <c t="n" r="F23" s="6">
        <v>7372</v>
      </c>
    </row>
    <row r="24" spans="1:6">
      <c t="s" r="A24" s="4">
        <v>48</v>
      </c>
      <c t="n" r="C24" s="6">
        <v>-6</v>
      </c>
      <c t="n" r="D24" s="6">
        <v>-540</v>
      </c>
      <c t="n" r="E24" s="6">
        <v>-1030</v>
      </c>
      <c t="n" r="F24" s="6">
        <v>-542</v>
      </c>
    </row>
    <row r="25" spans="1:6">
      <c t="s" r="A25" s="4">
        <v>49</v>
      </c>
      <c t="n" r="C25" s="6">
        <v>-61980</v>
      </c>
      <c t="n" r="D25" s="6">
        <v>-80040</v>
      </c>
      <c t="n" r="E25" s="6">
        <v>-95453</v>
      </c>
      <c t="n" r="F25" s="6">
        <v>-137064</v>
      </c>
    </row>
    <row r="26" spans="1:6">
      <c t="s" r="A26" s="4">
        <v>50</v>
      </c>
      <c t="n" r="C26" s="6">
        <v>0</v>
      </c>
      <c t="n" r="D26" s="6">
        <v>-89</v>
      </c>
      <c t="n" r="E26" s="6">
        <v>0</v>
      </c>
      <c t="n" r="F26" s="6">
        <v>-230</v>
      </c>
    </row>
    <row r="27" spans="1:6">
      <c t="s" r="A27" s="4">
        <v>51</v>
      </c>
      <c t="n" r="C27" s="6">
        <v>-61980</v>
      </c>
      <c t="n" r="D27" s="6">
        <v>-80129</v>
      </c>
      <c t="n" r="E27" s="6">
        <v>-95453</v>
      </c>
      <c t="n" r="F27" s="6">
        <v>-137294</v>
      </c>
    </row>
    <row r="28" spans="1:6">
      <c t="s" r="A28" s="4">
        <v>52</v>
      </c>
      <c t="s" r="B28" s="4">
        <v>53</v>
      </c>
      <c t="n" r="C28" s="6">
        <v>-2820</v>
      </c>
      <c t="n" r="D28" s="6">
        <v>-6067</v>
      </c>
      <c t="n" r="E28" s="6">
        <v>-5972</v>
      </c>
      <c t="n" r="F28" s="6">
        <v>-12134</v>
      </c>
    </row>
    <row r="29" spans="1:6">
      <c t="s" r="A29" s="4">
        <v>54</v>
      </c>
      <c t="n" r="C29" s="7">
        <v>-64800</v>
      </c>
      <c t="n" r="D29" s="7">
        <v>-86196</v>
      </c>
      <c t="n" r="E29" s="7">
        <v>-101425</v>
      </c>
      <c t="n" r="F29" s="7">
        <v>-149428</v>
      </c>
    </row>
    <row r="30" spans="1:6">
      <c t="s" r="A30" s="3">
        <v>55</v>
      </c>
    </row>
    <row r="31" spans="1:6">
      <c t="s" r="A31" s="4">
        <v>56</v>
      </c>
      <c t="n" r="C31" s="8">
        <v>-0.73</v>
      </c>
      <c t="n" r="D31" s="8">
        <v>-1.19</v>
      </c>
      <c t="n" r="E31" s="8">
        <v>-1.16</v>
      </c>
      <c t="n" r="F31" s="8">
        <v>-2.07</v>
      </c>
    </row>
    <row r="32" spans="1:6">
      <c t="s" r="A32" s="4">
        <v>57</v>
      </c>
      <c t="n" r="C32" s="8">
        <v>-0.73</v>
      </c>
      <c t="n" r="D32" s="8">
        <v>-1.19</v>
      </c>
      <c t="n" r="E32" s="8">
        <v>-1.16</v>
      </c>
      <c t="n" r="F32" s="8">
        <v>-2.07</v>
      </c>
    </row>
    <row r="33" spans="1:6">
      <c t="s" r="A33" s="4">
        <v>58</v>
      </c>
      <c t="n" r="C33" s="6">
        <v>89051</v>
      </c>
      <c t="n" r="D33" s="6">
        <v>72398</v>
      </c>
      <c t="n" r="E33" s="6">
        <v>87496</v>
      </c>
      <c t="n" r="F33" s="6">
        <v>72330</v>
      </c>
    </row>
    <row r="34" spans="1:6">
      <c t="s" r="A34" s="4">
        <v>59</v>
      </c>
      <c t="n" r="C34" s="6">
        <v>89051</v>
      </c>
      <c t="n" r="D34" s="6">
        <v>72398</v>
      </c>
      <c t="n" r="E34" s="6">
        <v>87496</v>
      </c>
      <c t="n" r="F34" s="6">
        <v>72330</v>
      </c>
    </row>
    <row r="35" spans="1:6">
      <c t="n" r="A35"/>
    </row>
    <row r="36" spans="1:6">
      <c t="s" r="A36" s="4">
        <v>53</v>
      </c>
      <c t="s" r="B36" s="4">
        <v>60</v>
      </c>
    </row>
  </sheetData>
  <mergeCells count="5">
    <mergeCell ref="A1:B2"/>
    <mergeCell ref="C1:D1"/>
    <mergeCell ref="E1:F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200</v>
      </c>
    </row>
    <row r="4" spans="1:2">
      <c t="s" r="A4" s="4">
        <v>201</v>
      </c>
      <c t="s" r="B4" s="4">
        <v>202</v>
      </c>
    </row>
    <row r="5" spans="1:2">
      <c t="s" r="A5" s="4">
        <v>150</v>
      </c>
      <c t="s" r="B5" s="4">
        <v>151</v>
      </c>
    </row>
    <row r="6" spans="1:2">
      <c t="s" r="A6" s="4">
        <v>181</v>
      </c>
      <c t="s" r="B6" s="4">
        <v>203</v>
      </c>
    </row>
    <row r="7" spans="1:2">
      <c t="s" r="A7" s="4">
        <v>204</v>
      </c>
    </row>
    <row r="8" spans="1:2">
      <c t="s" r="A8" s="3">
        <v>200</v>
      </c>
    </row>
    <row r="9" spans="1:2">
      <c t="s" r="A9" s="4">
        <v>181</v>
      </c>
      <c t="s" r="B9" s="4">
        <v>205</v>
      </c>
    </row>
    <row r="10" spans="1:2">
      <c t="s" r="A10" s="4">
        <v>206</v>
      </c>
    </row>
    <row r="11" spans="1:2">
      <c t="s" r="A11" s="3">
        <v>200</v>
      </c>
    </row>
    <row r="12" spans="1:2">
      <c t="s" r="A12" s="4">
        <v>181</v>
      </c>
      <c t="s" r="B12"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8</v>
      </c>
      <c t="s" r="B1" s="2">
        <v>1</v>
      </c>
    </row>
    <row r="2" spans="1:2">
      <c t="s" r="B2" s="2">
        <v>2</v>
      </c>
    </row>
    <row r="3" spans="1:2">
      <c t="s" r="A3" s="3">
        <v>153</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3">
        <v>161</v>
      </c>
    </row>
    <row r="4" spans="1:2">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16</v>
      </c>
      <c t="s" r="B1" s="2">
        <v>1</v>
      </c>
    </row>
    <row r="2" spans="1:2">
      <c t="s" r="B2" s="2">
        <v>2</v>
      </c>
    </row>
    <row r="3" spans="1:2">
      <c t="s" r="A3" s="3">
        <v>164</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167</v>
      </c>
    </row>
    <row r="4" spans="1:2">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5</v>
      </c>
      <c t="s" r="D1" s="2">
        <v>1</v>
      </c>
    </row>
    <row r="2" spans="1:5">
      <c t="s" r="B2" s="2">
        <v>2</v>
      </c>
      <c t="s" r="C2" s="2">
        <v>26</v>
      </c>
      <c t="s" r="D2" s="2">
        <v>2</v>
      </c>
      <c t="s" r="E2" s="2">
        <v>26</v>
      </c>
    </row>
    <row r="3" spans="1:5">
      <c t="s" r="A3" s="3">
        <v>62</v>
      </c>
    </row>
    <row r="4" spans="1:5">
      <c t="s" r="A4" s="4">
        <v>51</v>
      </c>
      <c t="n" r="B4" s="7">
        <v>-61980</v>
      </c>
      <c t="n" r="C4" s="7">
        <v>-80129</v>
      </c>
      <c t="n" r="D4" s="7">
        <v>-95453</v>
      </c>
      <c t="n" r="E4" s="7">
        <v>-137294</v>
      </c>
    </row>
    <row r="5" spans="1:5">
      <c t="s" r="A5" s="3">
        <v>63</v>
      </c>
    </row>
    <row r="6" spans="1:5">
      <c t="s" r="A6" s="4">
        <v>64</v>
      </c>
      <c t="n" r="B6" s="6">
        <v>-11</v>
      </c>
      <c t="n" r="C6" s="6">
        <v>-10</v>
      </c>
      <c t="n" r="D6" s="6">
        <v>-38</v>
      </c>
      <c t="n" r="E6" s="6">
        <v>-21</v>
      </c>
    </row>
    <row r="7" spans="1:5">
      <c t="s" r="A7" s="4">
        <v>65</v>
      </c>
      <c t="n" r="B7" s="6">
        <v>-11</v>
      </c>
      <c t="n" r="C7" s="6">
        <v>-10</v>
      </c>
      <c t="n" r="D7" s="6">
        <v>-38</v>
      </c>
      <c t="n" r="E7" s="6">
        <v>-21</v>
      </c>
    </row>
    <row r="8" spans="1:5">
      <c t="s" r="A8" s="4">
        <v>66</v>
      </c>
      <c t="n" r="B8" s="7">
        <v>-61991</v>
      </c>
      <c t="n" r="C8" s="7">
        <v>-80139</v>
      </c>
      <c t="n" r="D8" s="7">
        <v>-95491</v>
      </c>
      <c t="n" r="E8" s="7">
        <v>-137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170</v>
      </c>
    </row>
    <row r="4" spans="1:2">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9</v>
      </c>
      <c t="s" r="B1" s="2">
        <v>1</v>
      </c>
    </row>
    <row r="2" spans="1:2">
      <c t="s" r="B2" s="2">
        <v>2</v>
      </c>
    </row>
    <row r="3" spans="1:2">
      <c t="s" r="A3" s="3">
        <v>176</v>
      </c>
    </row>
    <row r="4" spans="1:2">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79</v>
      </c>
    </row>
    <row r="4" spans="1:2">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5</v>
      </c>
      <c t="s" r="B1" s="2">
        <v>1</v>
      </c>
    </row>
    <row r="2" spans="1:2">
      <c t="s" r="B2" s="2">
        <v>2</v>
      </c>
    </row>
    <row r="3" spans="1:2">
      <c t="s" r="A3" s="3">
        <v>182</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188</v>
      </c>
    </row>
    <row r="4" spans="1:2">
      <c t="s" r="A4" s="4">
        <v>241</v>
      </c>
      <c t="s" r="B4" s="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191</v>
      </c>
    </row>
    <row r="4" spans="1:2">
      <c t="s" r="A4" s="4">
        <v>244</v>
      </c>
      <c t="s" r="B4"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6</v>
      </c>
      <c t="s" r="B1" s="2">
        <v>1</v>
      </c>
    </row>
    <row r="2" spans="1:2">
      <c t="s" r="B2" s="2">
        <v>2</v>
      </c>
    </row>
    <row r="3" spans="1:2">
      <c t="s" r="A3" s="3">
        <v>194</v>
      </c>
    </row>
    <row r="4" spans="1:2">
      <c t="s" r="A4" s="4">
        <v>247</v>
      </c>
      <c t="s" r="B4"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9</v>
      </c>
      <c t="s" r="B1" s="2">
        <v>1</v>
      </c>
    </row>
    <row r="2" spans="1:2">
      <c t="s" r="B2" s="2">
        <v>2</v>
      </c>
    </row>
    <row r="3" spans="1:2">
      <c t="s" r="A3" s="3">
        <v>197</v>
      </c>
    </row>
    <row r="4" spans="1:2">
      <c t="s" r="A4" s="4">
        <v>250</v>
      </c>
      <c t="s" r="B4" s="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252</v>
      </c>
      <c t="s" r="B1" s="2">
        <v>253</v>
      </c>
      <c t="s" r="D1" s="2">
        <v>25</v>
      </c>
      <c t="s" r="F1" s="2">
        <v>1</v>
      </c>
    </row>
    <row r="2" spans="1:8">
      <c t="s" r="B2" s="2">
        <v>254</v>
      </c>
      <c t="s" r="C2" s="2">
        <v>255</v>
      </c>
      <c t="s" r="D2" s="2">
        <v>254</v>
      </c>
      <c t="s" r="E2" s="2">
        <v>256</v>
      </c>
      <c t="s" r="F2" s="2">
        <v>254</v>
      </c>
      <c t="s" r="G2" s="2">
        <v>256</v>
      </c>
      <c t="s" r="H2" s="2">
        <v>257</v>
      </c>
    </row>
    <row r="3" spans="1:8">
      <c t="s" r="A3" s="3">
        <v>148</v>
      </c>
    </row>
    <row r="4" spans="1:8">
      <c t="s" r="A4" s="4">
        <v>54</v>
      </c>
      <c t="n" r="D4" s="7">
        <v>-64800</v>
      </c>
      <c t="n" r="E4" s="7">
        <v>-86196</v>
      </c>
      <c t="n" r="F4" s="7">
        <v>-101425</v>
      </c>
      <c t="n" r="G4" s="7">
        <v>-149428</v>
      </c>
    </row>
    <row r="5" spans="1:8">
      <c t="s" r="A5" s="3">
        <v>258</v>
      </c>
    </row>
    <row r="6" spans="1:8">
      <c t="s" r="A6" s="4">
        <v>259</v>
      </c>
      <c t="n" r="B6" s="7">
        <v>1187553</v>
      </c>
      <c t="n" r="D6" s="7">
        <v>1187553</v>
      </c>
      <c t="n" r="F6" s="7">
        <v>1187553</v>
      </c>
      <c t="n" r="H6" s="7">
        <v>1245000</v>
      </c>
    </row>
    <row r="7" spans="1:8">
      <c t="s" r="A7" s="4">
        <v>260</v>
      </c>
      <c t="n" r="B7" s="6">
        <v>18</v>
      </c>
      <c t="n" r="C7" s="6">
        <v>10</v>
      </c>
    </row>
    <row r="8" spans="1:8">
      <c t="s" r="A8" s="4">
        <v>261</v>
      </c>
      <c t="n" r="B8" s="7">
        <v>300</v>
      </c>
      <c t="n" r="C8" s="7">
        <v>8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 customWidth="1" max="5" min="5" width="14"/>
  </cols>
  <sheetData>
    <row r="1" spans="1:5">
      <c t="s" r="A1" s="1">
        <v>262</v>
      </c>
      <c t="s" r="B1" s="2">
        <v>1</v>
      </c>
    </row>
    <row r="2" spans="1:5">
      <c t="s" r="B2" s="2">
        <v>2</v>
      </c>
      <c t="s" r="C2" s="2">
        <v>263</v>
      </c>
      <c t="s" r="D2" s="2">
        <v>264</v>
      </c>
      <c t="s" r="E2" s="2">
        <v>70</v>
      </c>
    </row>
    <row r="3" spans="1:5">
      <c t="s" r="A3" s="3">
        <v>153</v>
      </c>
    </row>
    <row r="4" spans="1:5">
      <c t="s" r="A4" s="4">
        <v>265</v>
      </c>
      <c t="s" r="B4" s="4">
        <v>266</v>
      </c>
    </row>
    <row r="5" spans="1:5">
      <c t="s" r="A5" s="4">
        <v>267</v>
      </c>
      <c t="n" r="B5" s="7">
        <v>1075000000</v>
      </c>
    </row>
    <row r="6" spans="1:5">
      <c t="s" r="A6" s="4">
        <v>268</v>
      </c>
      <c t="n" r="B6" s="7">
        <v>7237000</v>
      </c>
    </row>
    <row r="7" spans="1:5">
      <c t="s" r="A7" s="4">
        <v>269</v>
      </c>
      <c t="s" r="B7" s="4">
        <v>270</v>
      </c>
    </row>
    <row r="8" spans="1:5">
      <c t="s" r="A8" s="4">
        <v>271</v>
      </c>
      <c t="s" r="C8" s="4">
        <v>270</v>
      </c>
    </row>
    <row r="9" spans="1:5">
      <c t="s" r="A9" s="4">
        <v>272</v>
      </c>
      <c t="s" r="B9" s="4">
        <v>273</v>
      </c>
    </row>
    <row r="10" spans="1:5">
      <c t="s" r="A10" s="4">
        <v>274</v>
      </c>
      <c t="n" r="B10" s="7">
        <v>1122000000</v>
      </c>
    </row>
    <row r="11" spans="1:5">
      <c t="s" r="A11" s="4">
        <v>275</v>
      </c>
      <c t="s" r="B11" s="4">
        <v>276</v>
      </c>
    </row>
    <row r="12" spans="1:5">
      <c t="s" r="A12" s="4">
        <v>277</v>
      </c>
      <c t="s" r="B12" s="4">
        <v>278</v>
      </c>
    </row>
    <row r="13" spans="1:5">
      <c t="s" r="A13" s="4">
        <v>279</v>
      </c>
      <c t="n" r="B13" s="7">
        <v>25000000</v>
      </c>
    </row>
    <row r="14" spans="1:5">
      <c t="s" r="A14" s="4">
        <v>280</v>
      </c>
      <c t="n" r="D14" s="7">
        <v>50000000</v>
      </c>
    </row>
    <row r="15" spans="1:5">
      <c t="s" r="A15" s="4">
        <v>281</v>
      </c>
      <c t="s" r="D15" s="4">
        <v>282</v>
      </c>
    </row>
    <row r="16" spans="1:5">
      <c t="s" r="A16" s="4">
        <v>283</v>
      </c>
      <c t="s" r="D16" s="4">
        <v>284</v>
      </c>
    </row>
    <row r="17" spans="1:5">
      <c t="s" r="A17" s="4">
        <v>285</v>
      </c>
      <c t="n" r="B17" s="6">
        <v>50000000</v>
      </c>
    </row>
    <row r="18" spans="1:5">
      <c t="s" r="A18" s="4">
        <v>286</v>
      </c>
      <c t="n" r="B18" s="7">
        <v>45100000</v>
      </c>
    </row>
    <row r="19" spans="1:5">
      <c t="s" r="A19" s="4">
        <v>287</v>
      </c>
      <c t="s" r="B19" s="4">
        <v>288</v>
      </c>
    </row>
    <row r="20" spans="1:5">
      <c t="s" r="A20" s="4">
        <v>289</v>
      </c>
      <c t="n" r="B20" s="7">
        <v>47213000</v>
      </c>
    </row>
    <row r="21" spans="1:5">
      <c t="s" r="A21" s="4">
        <v>290</v>
      </c>
      <c t="n" r="B21" s="6">
        <v>12719000</v>
      </c>
    </row>
    <row r="22" spans="1:5">
      <c t="s" r="A22" s="4">
        <v>291</v>
      </c>
      <c t="n" r="B22" s="6">
        <v>9733000</v>
      </c>
    </row>
    <row r="23" spans="1:5">
      <c t="s" r="A23" s="4">
        <v>292</v>
      </c>
      <c t="n" r="B23" s="6">
        <v>4605000</v>
      </c>
    </row>
    <row r="24" spans="1:5">
      <c t="s" r="A24" s="4">
        <v>293</v>
      </c>
      <c t="n" r="B24" s="6">
        <v>1221000</v>
      </c>
    </row>
    <row r="25" spans="1:5">
      <c t="s" r="A25" s="4">
        <v>294</v>
      </c>
      <c t="n" r="B25" s="6">
        <v>883000</v>
      </c>
    </row>
    <row r="26" spans="1:5">
      <c t="s" r="A26" s="4">
        <v>295</v>
      </c>
      <c t="n" r="B26" s="6">
        <v>1892000</v>
      </c>
    </row>
    <row r="27" spans="1:5">
      <c t="s" r="A27" s="4">
        <v>296</v>
      </c>
      <c t="n" r="B27" s="6">
        <v>1092000</v>
      </c>
    </row>
    <row r="28" spans="1:5">
      <c t="s" r="A28" s="4">
        <v>297</v>
      </c>
      <c t="n" r="B28" s="6">
        <v>3997000</v>
      </c>
    </row>
    <row r="29" spans="1:5">
      <c t="s" r="A29" s="4">
        <v>85</v>
      </c>
      <c t="n" r="B29" s="6">
        <v>1158355000</v>
      </c>
      <c t="n" r="E29" s="7">
        <v>0</v>
      </c>
    </row>
    <row r="30" spans="1:5">
      <c t="s" r="A30" s="4">
        <v>298</v>
      </c>
      <c t="n" r="B30" s="6">
        <v>143000</v>
      </c>
    </row>
    <row r="31" spans="1:5">
      <c t="s" r="A31" s="4">
        <v>299</v>
      </c>
      <c t="n" r="B31" s="6">
        <v>0</v>
      </c>
    </row>
    <row r="32" spans="1:5">
      <c t="s" r="A32" s="4">
        <v>300</v>
      </c>
      <c t="n" r="B32" s="7">
        <v>73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25</v>
      </c>
      <c t="s" r="D1" s="2">
        <v>1</v>
      </c>
    </row>
    <row r="2" spans="1:5">
      <c t="s" r="B2" s="2">
        <v>2</v>
      </c>
      <c t="s" r="C2" s="2">
        <v>26</v>
      </c>
      <c t="s" r="D2" s="2">
        <v>2</v>
      </c>
      <c t="s" r="E2" s="2">
        <v>26</v>
      </c>
    </row>
    <row r="3" spans="1:5">
      <c t="s" r="A3" s="3">
        <v>62</v>
      </c>
    </row>
    <row r="4" spans="1:5">
      <c t="s" r="A4" s="4">
        <v>68</v>
      </c>
      <c t="n" r="B4" s="7">
        <v>0</v>
      </c>
      <c t="n" r="C4" s="7">
        <v>-5</v>
      </c>
      <c t="n" r="D4" s="7">
        <v>0</v>
      </c>
      <c t="n" r="E4" s="7">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t="s" r="A1" s="1">
        <v>301</v>
      </c>
      <c t="s" r="B1" s="2">
        <v>253</v>
      </c>
      <c t="s" r="C1" s="2">
        <v>25</v>
      </c>
      <c t="s" r="E1" s="2">
        <v>1</v>
      </c>
      <c t="s" r="F1" s="2">
        <v>302</v>
      </c>
    </row>
    <row r="2" spans="1:6">
      <c t="s" r="B2" s="2">
        <v>303</v>
      </c>
      <c t="s" r="C2" s="2">
        <v>304</v>
      </c>
      <c t="s" r="D2" s="2">
        <v>305</v>
      </c>
      <c t="s" r="E2" s="2">
        <v>2</v>
      </c>
      <c t="s" r="F2" s="2">
        <v>306</v>
      </c>
    </row>
    <row r="3" spans="1:6">
      <c t="s" r="A3" s="4">
        <v>307</v>
      </c>
    </row>
    <row r="4" spans="1:6">
      <c t="s" r="A4" s="3">
        <v>308</v>
      </c>
    </row>
    <row r="5" spans="1:6">
      <c t="s" r="A5" s="4">
        <v>309</v>
      </c>
      <c t="n" r="F5" s="9">
        <v>45.6</v>
      </c>
    </row>
    <row r="6" spans="1:6">
      <c t="s" r="A6" s="4">
        <v>310</v>
      </c>
      <c t="n" r="C6" s="9">
        <v>34.9</v>
      </c>
    </row>
    <row r="7" spans="1:6">
      <c t="s" r="A7" s="4">
        <v>311</v>
      </c>
      <c t="n" r="F7" s="9">
        <v>10.7</v>
      </c>
    </row>
    <row r="8" spans="1:6">
      <c t="s" r="A8" s="4">
        <v>312</v>
      </c>
      <c t="n" r="E8" s="7">
        <v>2</v>
      </c>
    </row>
    <row r="9" spans="1:6">
      <c t="s" r="A9" s="4">
        <v>313</v>
      </c>
    </row>
    <row r="10" spans="1:6">
      <c t="s" r="A10" s="3">
        <v>308</v>
      </c>
    </row>
    <row r="11" spans="1:6">
      <c t="s" r="A11" s="4">
        <v>314</v>
      </c>
      <c t="n" r="B11" s="9">
        <v>75.7</v>
      </c>
    </row>
    <row r="12" spans="1:6">
      <c t="s" r="A12" s="4">
        <v>315</v>
      </c>
      <c t="s" r="B12" s="4">
        <v>316</v>
      </c>
    </row>
    <row r="13" spans="1:6">
      <c t="s" r="A13" s="4">
        <v>317</v>
      </c>
      <c t="n" r="E13" s="10">
        <v>0.9</v>
      </c>
    </row>
    <row r="14" spans="1:6">
      <c t="s" r="A14" s="4">
        <v>318</v>
      </c>
      <c t="n" r="E14" s="6">
        <v>3</v>
      </c>
    </row>
    <row r="15" spans="1:6">
      <c t="s" r="A15" s="4">
        <v>319</v>
      </c>
      <c t="n" r="E15" s="10">
        <v>71.8</v>
      </c>
    </row>
    <row r="16" spans="1:6">
      <c t="s" r="A16" s="4">
        <v>320</v>
      </c>
    </row>
    <row r="17" spans="1:6">
      <c t="s" r="A17" s="3">
        <v>308</v>
      </c>
    </row>
    <row r="18" spans="1:6">
      <c t="s" r="A18" s="4">
        <v>315</v>
      </c>
      <c t="s" r="D18" s="4">
        <v>316</v>
      </c>
    </row>
    <row r="19" spans="1:6">
      <c t="s" r="A19" s="4">
        <v>317</v>
      </c>
      <c t="n" r="E19" s="10">
        <v>0.2</v>
      </c>
    </row>
    <row r="20" spans="1:6">
      <c t="s" r="A20" s="4">
        <v>318</v>
      </c>
      <c t="n" r="E20" s="10">
        <v>0.4</v>
      </c>
    </row>
    <row r="21" spans="1:6">
      <c t="s" r="A21" s="4">
        <v>321</v>
      </c>
      <c t="n" r="D21" s="9">
        <v>10.6</v>
      </c>
    </row>
    <row r="22" spans="1:6">
      <c t="s" r="A22" s="4">
        <v>319</v>
      </c>
      <c t="n" r="E22" s="9">
        <v>9.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22</v>
      </c>
      <c t="s" r="B1" s="2">
        <v>2</v>
      </c>
      <c t="s" r="C1" s="2">
        <v>70</v>
      </c>
    </row>
    <row r="2" spans="1:3">
      <c t="s" r="A2" s="3">
        <v>161</v>
      </c>
    </row>
    <row r="3" spans="1:3">
      <c t="s" r="A3" s="4">
        <v>323</v>
      </c>
      <c t="n" r="B3" s="7">
        <v>22573</v>
      </c>
      <c t="n" r="C3" s="7">
        <v>23481</v>
      </c>
    </row>
    <row r="4" spans="1:3">
      <c t="s" r="A4" s="4">
        <v>324</v>
      </c>
      <c t="n" r="B4" s="6">
        <v>12849</v>
      </c>
      <c t="n" r="C4" s="6">
        <v>18381</v>
      </c>
    </row>
    <row r="5" spans="1:3">
      <c t="s" r="A5" s="4">
        <v>48</v>
      </c>
      <c t="n" r="B5" s="6">
        <v>6510</v>
      </c>
      <c t="n" r="C5" s="6">
        <v>7658</v>
      </c>
    </row>
    <row r="6" spans="1:3">
      <c t="s" r="A6" s="4">
        <v>325</v>
      </c>
      <c t="n" r="B6" s="6">
        <v>41932</v>
      </c>
      <c t="n" r="C6" s="6">
        <v>49520</v>
      </c>
    </row>
    <row r="7" spans="1:3">
      <c t="s" r="A7" s="4">
        <v>326</v>
      </c>
      <c t="n" r="B7" s="6">
        <v>-1618</v>
      </c>
      <c t="n" r="C7" s="6">
        <v>-1555</v>
      </c>
    </row>
    <row r="8" spans="1:3">
      <c t="s" r="A8" s="4">
        <v>73</v>
      </c>
      <c t="n" r="B8" s="7">
        <v>40314</v>
      </c>
      <c t="n" r="C8" s="7">
        <v>479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327</v>
      </c>
      <c t="s" r="B1" s="2">
        <v>1</v>
      </c>
    </row>
    <row r="2" spans="1:4">
      <c t="s" r="B2" s="2">
        <v>328</v>
      </c>
      <c t="s" r="C2" s="2">
        <v>329</v>
      </c>
      <c t="s" r="D2" s="2">
        <v>257</v>
      </c>
    </row>
    <row r="3" spans="1:4">
      <c t="s" r="A3" s="4">
        <v>330</v>
      </c>
    </row>
    <row r="4" spans="1:4">
      <c t="s" r="A4" s="3">
        <v>331</v>
      </c>
    </row>
    <row r="5" spans="1:4">
      <c t="s" r="A5" s="4">
        <v>332</v>
      </c>
      <c t="n" r="B5" s="6">
        <v>3</v>
      </c>
      <c t="n" r="C5" s="6">
        <v>3</v>
      </c>
    </row>
    <row r="6" spans="1:4">
      <c t="s" r="A6" s="4">
        <v>333</v>
      </c>
      <c t="n" r="B6" s="9">
        <v>62.2</v>
      </c>
      <c t="n" r="C6" s="9">
        <v>96.7</v>
      </c>
    </row>
    <row r="7" spans="1:4">
      <c t="s" r="A7" s="4">
        <v>334</v>
      </c>
      <c t="s" r="B7" s="4">
        <v>335</v>
      </c>
      <c t="s" r="C7" s="4">
        <v>336</v>
      </c>
    </row>
    <row r="8" spans="1:4">
      <c t="s" r="A8" s="4">
        <v>337</v>
      </c>
    </row>
    <row r="9" spans="1:4">
      <c t="s" r="A9" s="3">
        <v>331</v>
      </c>
    </row>
    <row r="10" spans="1:4">
      <c t="s" r="A10" s="4">
        <v>333</v>
      </c>
      <c t="n" r="B10" s="9">
        <v>32.1</v>
      </c>
      <c t="n" r="C10" s="9">
        <v>41.2</v>
      </c>
    </row>
    <row r="11" spans="1:4">
      <c t="s" r="A11" s="4">
        <v>334</v>
      </c>
      <c t="s" r="B11" s="4">
        <v>338</v>
      </c>
      <c t="s" r="C11" s="4">
        <v>339</v>
      </c>
    </row>
    <row r="12" spans="1:4">
      <c t="s" r="A12" s="4">
        <v>340</v>
      </c>
    </row>
    <row r="13" spans="1:4">
      <c t="s" r="A13" s="3">
        <v>331</v>
      </c>
    </row>
    <row r="14" spans="1:4">
      <c t="s" r="A14" s="4">
        <v>333</v>
      </c>
      <c t="n" r="B14" s="9">
        <v>16.2</v>
      </c>
      <c t="n" r="C14" s="9">
        <v>36.1</v>
      </c>
    </row>
    <row r="15" spans="1:4">
      <c t="s" r="A15" s="4">
        <v>334</v>
      </c>
      <c t="s" r="B15" s="4">
        <v>341</v>
      </c>
      <c t="s" r="C15" s="4">
        <v>342</v>
      </c>
    </row>
    <row r="16" spans="1:4">
      <c t="s" r="A16" s="4">
        <v>343</v>
      </c>
    </row>
    <row r="17" spans="1:4">
      <c t="s" r="A17" s="3">
        <v>331</v>
      </c>
    </row>
    <row r="18" spans="1:4">
      <c t="s" r="A18" s="4">
        <v>333</v>
      </c>
      <c t="n" r="B18" s="9">
        <v>13.9</v>
      </c>
      <c t="n" r="C18" s="9">
        <v>19.4</v>
      </c>
    </row>
    <row r="19" spans="1:4">
      <c t="s" r="A19" s="4">
        <v>334</v>
      </c>
      <c t="s" r="B19" s="4">
        <v>344</v>
      </c>
      <c t="s" r="C19" s="4">
        <v>345</v>
      </c>
    </row>
    <row r="20" spans="1:4">
      <c t="s" r="A20" s="4">
        <v>346</v>
      </c>
    </row>
    <row r="21" spans="1:4">
      <c t="s" r="A21" s="3">
        <v>331</v>
      </c>
    </row>
    <row r="22" spans="1:4">
      <c t="s" r="A22" s="4">
        <v>334</v>
      </c>
      <c t="s" r="B22" s="4">
        <v>347</v>
      </c>
      <c t="s" r="C22" s="4">
        <v>348</v>
      </c>
    </row>
    <row r="23" spans="1:4">
      <c t="s" r="A23" s="4">
        <v>349</v>
      </c>
      <c t="n" r="B23" s="9">
        <v>20.5</v>
      </c>
      <c t="n" r="D23" s="9">
        <v>2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34"/>
    <col customWidth="1" max="3" min="3" width="21"/>
  </cols>
  <sheetData>
    <row r="1" spans="1:3">
      <c t="s" r="A1" s="1">
        <v>350</v>
      </c>
      <c t="s" r="B1" s="2">
        <v>1</v>
      </c>
    </row>
    <row r="2" spans="1:3">
      <c t="s" r="B2" s="2">
        <v>351</v>
      </c>
      <c t="s" r="C2" s="2">
        <v>256</v>
      </c>
    </row>
    <row r="3" spans="1:3">
      <c t="s" r="A3" s="3">
        <v>352</v>
      </c>
    </row>
    <row r="4" spans="1:3">
      <c t="s" r="A4" s="4">
        <v>145</v>
      </c>
      <c t="n" r="B4" s="7">
        <v>51979</v>
      </c>
      <c t="n" r="C4" s="7">
        <v>0</v>
      </c>
    </row>
    <row r="5" spans="1:3">
      <c t="s" r="A5" s="4">
        <v>353</v>
      </c>
    </row>
    <row r="6" spans="1:3">
      <c t="s" r="A6" s="3">
        <v>352</v>
      </c>
    </row>
    <row r="7" spans="1:3">
      <c t="s" r="A7" s="4">
        <v>354</v>
      </c>
      <c t="n" r="B7" s="11">
        <v>48.62</v>
      </c>
    </row>
    <row r="8" spans="1:3">
      <c t="s" r="A8" s="4">
        <v>355</v>
      </c>
    </row>
    <row r="9" spans="1:3">
      <c t="s" r="A9" s="3">
        <v>352</v>
      </c>
    </row>
    <row r="10" spans="1:3">
      <c t="s" r="A10" s="4">
        <v>74</v>
      </c>
      <c t="n" r="B10" s="7">
        <v>18200</v>
      </c>
    </row>
    <row r="11" spans="1:3">
      <c t="s" r="A11" s="4">
        <v>356</v>
      </c>
      <c t="n" r="B11" s="6">
        <v>3</v>
      </c>
    </row>
    <row r="12" spans="1:3">
      <c t="s" r="A12" s="4">
        <v>357</v>
      </c>
    </row>
    <row r="13" spans="1:3">
      <c t="s" r="A13" s="3">
        <v>352</v>
      </c>
    </row>
    <row r="14" spans="1:3">
      <c t="s" r="A14" s="4">
        <v>358</v>
      </c>
      <c t="s" r="B14" s="4">
        <v>359</v>
      </c>
    </row>
    <row r="15" spans="1:3">
      <c t="s" r="A15" s="4">
        <v>360</v>
      </c>
    </row>
    <row r="16" spans="1:3">
      <c t="s" r="A16" s="3">
        <v>352</v>
      </c>
    </row>
    <row r="17" spans="1:3">
      <c t="s" r="A17" s="4">
        <v>358</v>
      </c>
      <c t="s" r="B17" s="4">
        <v>361</v>
      </c>
    </row>
    <row r="18" spans="1:3">
      <c t="s" r="A18" s="4">
        <v>362</v>
      </c>
    </row>
    <row r="19" spans="1:3">
      <c t="s" r="A19" s="3">
        <v>352</v>
      </c>
    </row>
    <row r="20" spans="1:3">
      <c t="s" r="A20" s="4">
        <v>363</v>
      </c>
      <c t="n" r="B20" s="7">
        <v>22600</v>
      </c>
    </row>
    <row r="21" spans="1:3">
      <c t="s" r="A21" s="4">
        <v>145</v>
      </c>
      <c t="n" r="B21" s="6">
        <v>16600</v>
      </c>
    </row>
    <row r="22" spans="1:3">
      <c t="s" r="A22" s="4">
        <v>364</v>
      </c>
    </row>
    <row r="23" spans="1:3">
      <c t="s" r="A23" s="3">
        <v>352</v>
      </c>
    </row>
    <row r="24" spans="1:3">
      <c t="s" r="A24" s="4">
        <v>363</v>
      </c>
      <c t="n" r="B24" s="6">
        <v>17500</v>
      </c>
    </row>
    <row r="25" spans="1:3">
      <c t="s" r="A25" s="4">
        <v>145</v>
      </c>
      <c t="n" r="B25" s="6">
        <v>12500</v>
      </c>
    </row>
    <row r="26" spans="1:3">
      <c t="s" r="A26" s="4">
        <v>365</v>
      </c>
    </row>
    <row r="27" spans="1:3">
      <c t="s" r="A27" s="3">
        <v>352</v>
      </c>
    </row>
    <row r="28" spans="1:3">
      <c t="s" r="A28" s="4">
        <v>363</v>
      </c>
      <c t="n" r="B28" s="7">
        <v>2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70"/>
    <col customWidth="1" max="2" min="2" width="31"/>
  </cols>
  <sheetData>
    <row r="1" spans="1:2">
      <c t="s" r="A1" s="1">
        <v>366</v>
      </c>
      <c t="s" r="B1" s="2">
        <v>1</v>
      </c>
    </row>
    <row r="2" spans="1:2">
      <c t="s" r="B2" s="2">
        <v>367</v>
      </c>
    </row>
    <row r="3" spans="1:2">
      <c t="s" r="A3" s="3">
        <v>368</v>
      </c>
    </row>
    <row r="4" spans="1:2">
      <c t="s" r="A4" s="4">
        <v>354</v>
      </c>
      <c t="n" r="B4" s="11">
        <v>48.62</v>
      </c>
    </row>
    <row r="5" spans="1:2">
      <c t="s" r="A5" s="4">
        <v>369</v>
      </c>
    </row>
    <row r="6" spans="1:2">
      <c t="s" r="A6" s="3">
        <v>368</v>
      </c>
    </row>
    <row r="7" spans="1:2">
      <c t="s" r="A7" s="4">
        <v>370</v>
      </c>
      <c t="s" r="B7" s="4">
        <v>371</v>
      </c>
    </row>
    <row r="8" spans="1:2">
      <c t="s" r="A8" s="4">
        <v>372</v>
      </c>
      <c t="n" r="B8" s="6">
        <v>5940</v>
      </c>
    </row>
    <row r="9" spans="1:2">
      <c t="s" r="A9" s="4">
        <v>354</v>
      </c>
      <c t="n" r="B9" s="11">
        <v>47.69</v>
      </c>
    </row>
    <row r="10" spans="1:2">
      <c t="s" r="A10" s="4">
        <v>373</v>
      </c>
      <c t="n" r="B10" s="7">
        <v>0</v>
      </c>
    </row>
    <row r="11" spans="1:2">
      <c t="s" r="A11" s="4">
        <v>374</v>
      </c>
      <c t="n" r="B11" s="7">
        <v>807</v>
      </c>
    </row>
    <row r="12" spans="1:2">
      <c t="s" r="A12" s="4">
        <v>375</v>
      </c>
    </row>
    <row r="13" spans="1:2">
      <c t="s" r="A13" s="3">
        <v>368</v>
      </c>
    </row>
    <row r="14" spans="1:2">
      <c t="s" r="A14" s="4">
        <v>370</v>
      </c>
      <c t="s" r="B14" s="4">
        <v>371</v>
      </c>
    </row>
    <row r="15" spans="1:2">
      <c t="s" r="A15" s="4">
        <v>372</v>
      </c>
      <c t="n" r="B15" s="6">
        <v>5940</v>
      </c>
    </row>
    <row r="16" spans="1:2">
      <c t="s" r="A16" s="4">
        <v>354</v>
      </c>
      <c t="n" r="B16" s="11">
        <v>47.69</v>
      </c>
    </row>
    <row r="17" spans="1:2">
      <c t="s" r="A17" s="4">
        <v>373</v>
      </c>
      <c t="n" r="B17" s="7">
        <v>0</v>
      </c>
    </row>
    <row r="18" spans="1:2">
      <c t="s" r="A18" s="4">
        <v>374</v>
      </c>
      <c t="n" r="B18" s="7">
        <v>1628</v>
      </c>
    </row>
    <row r="19" spans="1:2">
      <c t="s" r="A19" s="4">
        <v>376</v>
      </c>
    </row>
    <row r="20" spans="1:2">
      <c t="s" r="A20" s="3">
        <v>368</v>
      </c>
    </row>
    <row r="21" spans="1:2">
      <c t="s" r="A21" s="4">
        <v>370</v>
      </c>
      <c t="s" r="B21" s="4">
        <v>371</v>
      </c>
    </row>
    <row r="22" spans="1:2">
      <c t="s" r="A22" s="4">
        <v>372</v>
      </c>
      <c t="n" r="B22" s="6">
        <v>4408</v>
      </c>
    </row>
    <row r="23" spans="1:2">
      <c t="s" r="A23" s="4">
        <v>354</v>
      </c>
      <c t="n" r="B23" s="11">
        <v>48.62</v>
      </c>
    </row>
    <row r="24" spans="1:2">
      <c t="s" r="A24" s="4">
        <v>373</v>
      </c>
      <c t="n" r="B24" s="7">
        <v>0</v>
      </c>
    </row>
    <row r="25" spans="1:2">
      <c t="s" r="A25" s="4">
        <v>374</v>
      </c>
      <c t="n" r="B25" s="7">
        <v>1178</v>
      </c>
    </row>
    <row r="26" spans="1:2">
      <c t="s" r="A26" s="4">
        <v>377</v>
      </c>
    </row>
    <row r="27" spans="1:2">
      <c t="s" r="A27" s="3">
        <v>368</v>
      </c>
    </row>
    <row r="28" spans="1:2">
      <c t="s" r="A28" s="4">
        <v>370</v>
      </c>
      <c t="s" r="B28" s="4">
        <v>371</v>
      </c>
    </row>
    <row r="29" spans="1:2">
      <c t="s" r="A29" s="4">
        <v>372</v>
      </c>
      <c t="n" r="B29" s="6">
        <v>4408</v>
      </c>
    </row>
    <row r="30" spans="1:2">
      <c t="s" r="A30" s="4">
        <v>354</v>
      </c>
      <c t="n" r="B30" s="11">
        <v>48.62</v>
      </c>
    </row>
    <row r="31" spans="1:2">
      <c t="s" r="A31" s="4">
        <v>373</v>
      </c>
      <c t="n" r="B31" s="7">
        <v>0</v>
      </c>
    </row>
    <row r="32" spans="1:2">
      <c t="s" r="A32" s="4">
        <v>374</v>
      </c>
      <c t="n" r="B32" s="7">
        <v>1390</v>
      </c>
    </row>
    <row r="33" spans="1:2">
      <c t="s" r="A33" s="4">
        <v>378</v>
      </c>
    </row>
    <row r="34" spans="1:2">
      <c t="s" r="A34" s="3">
        <v>368</v>
      </c>
    </row>
    <row r="35" spans="1:2">
      <c t="s" r="A35" s="4">
        <v>370</v>
      </c>
      <c t="s" r="B35" s="4">
        <v>371</v>
      </c>
    </row>
    <row r="36" spans="1:2">
      <c t="s" r="A36" s="4">
        <v>372</v>
      </c>
      <c t="n" r="B36" s="6">
        <v>4408</v>
      </c>
    </row>
    <row r="37" spans="1:2">
      <c t="s" r="A37" s="4">
        <v>354</v>
      </c>
      <c t="n" r="B37" s="11">
        <v>48.62</v>
      </c>
    </row>
    <row r="38" spans="1:2">
      <c t="s" r="A38" s="4">
        <v>373</v>
      </c>
      <c t="n" r="B38" s="7">
        <v>0</v>
      </c>
    </row>
    <row r="39" spans="1:2">
      <c t="s" r="A39" s="4">
        <v>374</v>
      </c>
      <c t="n" r="B39" s="7">
        <v>1551</v>
      </c>
    </row>
    <row r="40" spans="1:2">
      <c t="s" r="A40" s="4">
        <v>379</v>
      </c>
    </row>
    <row r="41" spans="1:2">
      <c t="s" r="A41" s="3">
        <v>368</v>
      </c>
    </row>
    <row r="42" spans="1:2">
      <c t="s" r="A42" s="4">
        <v>370</v>
      </c>
      <c t="s" r="B42" s="4">
        <v>371</v>
      </c>
    </row>
    <row r="43" spans="1:2">
      <c t="s" r="A43" s="4">
        <v>372</v>
      </c>
      <c t="n" r="B43" s="6">
        <v>4408</v>
      </c>
    </row>
    <row r="44" spans="1:2">
      <c t="s" r="A44" s="4">
        <v>354</v>
      </c>
      <c t="n" r="B44" s="11">
        <v>48.62</v>
      </c>
    </row>
    <row r="45" spans="1:2">
      <c t="s" r="A45" s="4">
        <v>373</v>
      </c>
      <c t="n" r="B45" s="7">
        <v>0</v>
      </c>
    </row>
    <row r="46" spans="1:2">
      <c t="s" r="A46" s="4">
        <v>374</v>
      </c>
      <c t="n" r="B46" s="7">
        <v>1721</v>
      </c>
    </row>
    <row r="47" spans="1:2">
      <c t="s" r="A47" s="4">
        <v>380</v>
      </c>
    </row>
    <row r="48" spans="1:2">
      <c t="s" r="A48" s="3">
        <v>368</v>
      </c>
    </row>
    <row r="49" spans="1:2">
      <c t="s" r="A49" s="4">
        <v>370</v>
      </c>
      <c t="s" r="B49" s="4">
        <v>371</v>
      </c>
    </row>
    <row r="50" spans="1:2">
      <c t="s" r="A50" s="4">
        <v>372</v>
      </c>
      <c t="n" r="B50" s="6">
        <v>3476</v>
      </c>
    </row>
    <row r="51" spans="1:2">
      <c t="s" r="A51" s="4">
        <v>354</v>
      </c>
      <c t="n" r="B51" s="11">
        <v>49.12</v>
      </c>
    </row>
    <row r="52" spans="1:2">
      <c t="s" r="A52" s="4">
        <v>373</v>
      </c>
      <c t="n" r="B52" s="7">
        <v>0</v>
      </c>
    </row>
    <row r="53" spans="1:2">
      <c t="s" r="A53" s="4">
        <v>374</v>
      </c>
      <c t="n" r="B53" s="7">
        <v>1252</v>
      </c>
    </row>
    <row r="54" spans="1:2">
      <c t="s" r="A54" s="4">
        <v>381</v>
      </c>
    </row>
    <row r="55" spans="1:2">
      <c t="s" r="A55" s="3">
        <v>368</v>
      </c>
    </row>
    <row r="56" spans="1:2">
      <c t="s" r="A56" s="4">
        <v>370</v>
      </c>
      <c t="s" r="B56" s="4">
        <v>371</v>
      </c>
    </row>
    <row r="57" spans="1:2">
      <c t="s" r="A57" s="4">
        <v>372</v>
      </c>
      <c t="n" r="B57" s="6">
        <v>3476</v>
      </c>
    </row>
    <row r="58" spans="1:2">
      <c t="s" r="A58" s="4">
        <v>354</v>
      </c>
      <c t="n" r="B58" s="11">
        <v>49.12</v>
      </c>
    </row>
    <row r="59" spans="1:2">
      <c t="s" r="A59" s="4">
        <v>373</v>
      </c>
      <c t="n" r="B59" s="7">
        <v>0</v>
      </c>
    </row>
    <row r="60" spans="1:2">
      <c t="s" r="A60" s="4">
        <v>374</v>
      </c>
      <c t="n" r="B60" s="7">
        <v>1329</v>
      </c>
    </row>
    <row r="61" spans="1:2">
      <c t="s" r="A61" s="4">
        <v>382</v>
      </c>
    </row>
    <row r="62" spans="1:2">
      <c t="s" r="A62" s="3">
        <v>368</v>
      </c>
    </row>
    <row r="63" spans="1:2">
      <c t="s" r="A63" s="4">
        <v>370</v>
      </c>
      <c t="s" r="B63" s="4">
        <v>371</v>
      </c>
    </row>
    <row r="64" spans="1:2">
      <c t="s" r="A64" s="4">
        <v>372</v>
      </c>
      <c t="n" r="B64" s="6">
        <v>3476</v>
      </c>
    </row>
    <row r="65" spans="1:2">
      <c t="s" r="A65" s="4">
        <v>354</v>
      </c>
      <c t="n" r="B65" s="11">
        <v>49.12</v>
      </c>
    </row>
    <row r="66" spans="1:2">
      <c t="s" r="A66" s="4">
        <v>373</v>
      </c>
      <c t="n" r="B66" s="7">
        <v>0</v>
      </c>
    </row>
    <row r="67" spans="1:2">
      <c t="s" r="A67" s="4">
        <v>374</v>
      </c>
      <c t="n" r="B67" s="7">
        <v>1410</v>
      </c>
    </row>
    <row r="68" spans="1:2">
      <c t="s" r="A68" s="4">
        <v>383</v>
      </c>
    </row>
    <row r="69" spans="1:2">
      <c t="s" r="A69" s="3">
        <v>368</v>
      </c>
    </row>
    <row r="70" spans="1:2">
      <c t="s" r="A70" s="4">
        <v>370</v>
      </c>
      <c t="s" r="B70" s="4">
        <v>371</v>
      </c>
    </row>
    <row r="71" spans="1:2">
      <c t="s" r="A71" s="4">
        <v>372</v>
      </c>
      <c t="n" r="B71" s="6">
        <v>3476</v>
      </c>
    </row>
    <row r="72" spans="1:2">
      <c t="s" r="A72" s="4">
        <v>354</v>
      </c>
      <c t="n" r="B72" s="11">
        <v>49.12</v>
      </c>
    </row>
    <row r="73" spans="1:2">
      <c t="s" r="A73" s="4">
        <v>373</v>
      </c>
      <c t="n" r="B73" s="7">
        <v>0</v>
      </c>
    </row>
    <row r="74" spans="1:2">
      <c t="s" r="A74" s="4">
        <v>374</v>
      </c>
      <c t="n" r="B74" s="7">
        <v>1485</v>
      </c>
    </row>
    <row r="75" spans="1:2">
      <c t="s" r="A75" s="4">
        <v>384</v>
      </c>
    </row>
    <row r="76" spans="1:2">
      <c t="s" r="A76" s="3">
        <v>368</v>
      </c>
    </row>
    <row r="77" spans="1:2">
      <c t="s" r="A77" s="4">
        <v>370</v>
      </c>
      <c t="s" r="B77" s="4">
        <v>371</v>
      </c>
    </row>
    <row r="78" spans="1:2">
      <c t="s" r="A78" s="4">
        <v>372</v>
      </c>
      <c t="n" r="B78" s="6">
        <v>2916</v>
      </c>
    </row>
    <row r="79" spans="1:2">
      <c t="s" r="A79" s="4">
        <v>354</v>
      </c>
      <c t="n" r="B79" s="11">
        <v>49.9</v>
      </c>
    </row>
    <row r="80" spans="1:2">
      <c t="s" r="A80" s="4">
        <v>373</v>
      </c>
      <c t="n" r="B80" s="7">
        <v>0</v>
      </c>
    </row>
    <row r="81" spans="1:2">
      <c t="s" r="A81" s="4">
        <v>374</v>
      </c>
      <c t="n" r="B81" s="7">
        <v>1056</v>
      </c>
    </row>
    <row r="82" spans="1:2">
      <c t="s" r="A82" s="4">
        <v>385</v>
      </c>
    </row>
    <row r="83" spans="1:2">
      <c t="s" r="A83" s="3">
        <v>368</v>
      </c>
    </row>
    <row r="84" spans="1:2">
      <c t="s" r="A84" s="4">
        <v>370</v>
      </c>
      <c t="s" r="B84" s="4">
        <v>371</v>
      </c>
    </row>
    <row r="85" spans="1:2">
      <c t="s" r="A85" s="4">
        <v>372</v>
      </c>
      <c t="n" r="B85" s="6">
        <v>2916</v>
      </c>
    </row>
    <row r="86" spans="1:2">
      <c t="s" r="A86" s="4">
        <v>354</v>
      </c>
      <c t="n" r="B86" s="11">
        <v>49.9</v>
      </c>
    </row>
    <row r="87" spans="1:2">
      <c t="s" r="A87" s="4">
        <v>373</v>
      </c>
      <c t="n" r="B87" s="7">
        <v>0</v>
      </c>
    </row>
    <row r="88" spans="1:2">
      <c t="s" r="A88" s="4">
        <v>374</v>
      </c>
      <c t="n" r="B88" s="7">
        <v>1098</v>
      </c>
    </row>
    <row r="89" spans="1:2">
      <c t="s" r="A89" s="4">
        <v>386</v>
      </c>
    </row>
    <row r="90" spans="1:2">
      <c t="s" r="A90" s="3">
        <v>368</v>
      </c>
    </row>
    <row r="91" spans="1:2">
      <c t="s" r="A91" s="4">
        <v>370</v>
      </c>
      <c t="s" r="B91" s="4">
        <v>371</v>
      </c>
    </row>
    <row r="92" spans="1:2">
      <c t="s" r="A92" s="4">
        <v>372</v>
      </c>
      <c t="n" r="B92" s="6">
        <v>2916</v>
      </c>
    </row>
    <row r="93" spans="1:2">
      <c t="s" r="A93" s="4">
        <v>354</v>
      </c>
      <c t="n" r="B93" s="11">
        <v>49.9</v>
      </c>
    </row>
    <row r="94" spans="1:2">
      <c t="s" r="A94" s="4">
        <v>373</v>
      </c>
      <c t="n" r="B94" s="7">
        <v>0</v>
      </c>
    </row>
    <row r="95" spans="1:2">
      <c t="s" r="A95" s="4">
        <v>374</v>
      </c>
      <c t="n" r="B95" s="7">
        <v>1195</v>
      </c>
    </row>
    <row r="96" spans="1:2">
      <c t="s" r="A96" s="4">
        <v>387</v>
      </c>
    </row>
    <row r="97" spans="1:2">
      <c t="s" r="A97" s="3">
        <v>368</v>
      </c>
    </row>
    <row r="98" spans="1:2">
      <c t="s" r="A98" s="4">
        <v>370</v>
      </c>
      <c t="s" r="B98" s="4">
        <v>371</v>
      </c>
    </row>
    <row r="99" spans="1:2">
      <c t="s" r="A99" s="4">
        <v>372</v>
      </c>
      <c t="n" r="B99" s="6">
        <v>2916</v>
      </c>
    </row>
    <row r="100" spans="1:2">
      <c t="s" r="A100" s="4">
        <v>354</v>
      </c>
      <c t="n" r="B100" s="11">
        <v>49.9</v>
      </c>
    </row>
    <row r="101" spans="1:2">
      <c t="s" r="A101" s="4">
        <v>373</v>
      </c>
      <c t="n" r="B101" s="7">
        <v>0</v>
      </c>
    </row>
    <row r="102" spans="1:2">
      <c t="s" r="A102" s="4">
        <v>374</v>
      </c>
      <c t="n" r="B102" s="7">
        <v>11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8</v>
      </c>
      <c t="s" r="B1" s="2">
        <v>25</v>
      </c>
      <c t="s" r="D1" s="2">
        <v>1</v>
      </c>
    </row>
    <row r="2" spans="1:5">
      <c t="s" r="B2" s="2">
        <v>2</v>
      </c>
      <c t="s" r="C2" s="2">
        <v>26</v>
      </c>
      <c t="s" r="D2" s="2">
        <v>2</v>
      </c>
      <c t="s" r="E2" s="2">
        <v>26</v>
      </c>
    </row>
    <row r="3" spans="1:5">
      <c t="s" r="A3" s="3">
        <v>389</v>
      </c>
    </row>
    <row r="4" spans="1:5">
      <c t="s" r="A4" s="4">
        <v>47</v>
      </c>
      <c t="n" r="B4" s="7">
        <v>-21759</v>
      </c>
      <c t="n" r="C4" s="7">
        <v>-15495</v>
      </c>
      <c t="n" r="D4" s="7">
        <v>-17267</v>
      </c>
      <c t="n" r="E4" s="7">
        <v>7372</v>
      </c>
    </row>
    <row r="5" spans="1:5">
      <c t="s" r="A5" s="4">
        <v>355</v>
      </c>
    </row>
    <row r="6" spans="1:5">
      <c t="s" r="A6" s="3">
        <v>389</v>
      </c>
    </row>
    <row r="7" spans="1:5">
      <c t="s" r="A7" s="4">
        <v>390</v>
      </c>
      <c t="n" r="B7" s="6">
        <v>16393</v>
      </c>
      <c t="n" r="C7" s="6">
        <v>34840</v>
      </c>
      <c t="n" r="D7" s="6">
        <v>46952</v>
      </c>
      <c t="n" r="E7" s="6">
        <v>72332</v>
      </c>
    </row>
    <row r="8" spans="1:5">
      <c t="s" r="A8" s="4">
        <v>391</v>
      </c>
      <c t="n" r="B8" s="7">
        <v>-38152</v>
      </c>
      <c t="n" r="C8" s="7">
        <v>-50335</v>
      </c>
      <c t="n" r="D8" s="7">
        <v>-64219</v>
      </c>
      <c t="n" r="E8" s="7">
        <v>-649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70</v>
      </c>
    </row>
    <row r="2" spans="1:3">
      <c t="s" r="A2" s="3">
        <v>393</v>
      </c>
    </row>
    <row r="3" spans="1:3">
      <c t="s" r="A3" s="4">
        <v>394</v>
      </c>
      <c t="n" r="B3" s="7">
        <v>0</v>
      </c>
      <c t="n" r="C3" s="7">
        <v>97956</v>
      </c>
    </row>
    <row r="4" spans="1:3">
      <c t="s" r="A4" s="4">
        <v>395</v>
      </c>
      <c t="n" r="B4" s="6">
        <v>4527</v>
      </c>
    </row>
    <row r="5" spans="1:3">
      <c t="s" r="A5" s="4">
        <v>86</v>
      </c>
      <c t="n" r="B5" s="6">
        <v>13715</v>
      </c>
      <c t="n" r="C5" s="6">
        <v>0</v>
      </c>
    </row>
    <row r="6" spans="1:3">
      <c t="s" r="A6" s="4">
        <v>355</v>
      </c>
    </row>
    <row r="7" spans="1:3">
      <c t="s" r="A7" s="3">
        <v>393</v>
      </c>
    </row>
    <row r="8" spans="1:3">
      <c t="s" r="A8" s="4">
        <v>74</v>
      </c>
      <c t="n" r="B8" s="6">
        <v>18200</v>
      </c>
    </row>
    <row r="9" spans="1:3">
      <c t="s" r="A9" s="4">
        <v>396</v>
      </c>
    </row>
    <row r="10" spans="1:3">
      <c t="s" r="A10" s="3">
        <v>393</v>
      </c>
    </row>
    <row r="11" spans="1:3">
      <c t="s" r="A11" s="4">
        <v>394</v>
      </c>
      <c t="n" r="B11" s="6">
        <v>0</v>
      </c>
      <c t="n" r="C11" s="6">
        <v>97956</v>
      </c>
    </row>
    <row r="12" spans="1:3">
      <c t="s" r="A12" s="4">
        <v>395</v>
      </c>
      <c t="n" r="B12" s="6">
        <v>4527</v>
      </c>
      <c t="n" r="C12" s="6">
        <v>0</v>
      </c>
    </row>
    <row r="13" spans="1:3">
      <c t="s" r="A13" s="4">
        <v>397</v>
      </c>
    </row>
    <row r="14" spans="1:3">
      <c t="s" r="A14" s="3">
        <v>393</v>
      </c>
    </row>
    <row r="15" spans="1:3">
      <c t="s" r="A15" s="4">
        <v>398</v>
      </c>
      <c t="n" r="B15" s="6">
        <v>0</v>
      </c>
      <c t="n" r="C15" s="6">
        <v>0</v>
      </c>
    </row>
    <row r="16" spans="1:3">
      <c t="s" r="A16" s="4">
        <v>86</v>
      </c>
      <c t="n" r="B16" s="7">
        <v>13715</v>
      </c>
      <c t="n" r="C16"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99</v>
      </c>
      <c t="s" r="B1" s="2">
        <v>2</v>
      </c>
      <c t="s" r="C1" s="2">
        <v>70</v>
      </c>
    </row>
    <row r="2" spans="1:3">
      <c t="s" r="A2" s="3">
        <v>400</v>
      </c>
    </row>
    <row r="3" spans="1:3">
      <c t="s" r="A3" s="4">
        <v>401</v>
      </c>
      <c t="n" r="B3" s="7">
        <v>2682106</v>
      </c>
      <c t="n" r="C3" s="7">
        <v>2678415</v>
      </c>
    </row>
    <row r="4" spans="1:3">
      <c t="s" r="A4" s="4">
        <v>402</v>
      </c>
      <c t="n" r="B4" s="6">
        <v>5185</v>
      </c>
      <c t="n" r="C4" s="6">
        <v>6881</v>
      </c>
    </row>
    <row r="5" spans="1:3">
      <c t="s" r="A5" s="4">
        <v>403</v>
      </c>
      <c t="n" r="B5" s="6">
        <v>2687291</v>
      </c>
      <c t="n" r="C5" s="6">
        <v>2685296</v>
      </c>
    </row>
    <row r="6" spans="1:3">
      <c t="s" r="A6" s="4">
        <v>404</v>
      </c>
      <c t="n" r="B6" s="6">
        <v>31555</v>
      </c>
      <c t="n" r="C6" s="6">
        <v>31365</v>
      </c>
    </row>
    <row r="7" spans="1:3">
      <c t="s" r="A7" s="4">
        <v>405</v>
      </c>
      <c t="n" r="B7" s="6">
        <v>2718846</v>
      </c>
      <c t="n" r="C7" s="6">
        <v>2716661</v>
      </c>
    </row>
    <row r="8" spans="1:3">
      <c t="s" r="A8" s="4">
        <v>406</v>
      </c>
      <c t="n" r="B8" s="6">
        <v>-2397714</v>
      </c>
      <c t="n" r="C8" s="6">
        <v>-2372266</v>
      </c>
    </row>
    <row r="9" spans="1:3">
      <c t="s" r="A9" s="4">
        <v>77</v>
      </c>
      <c t="n" r="B9" s="7">
        <v>321132</v>
      </c>
      <c t="n" r="C9" s="7">
        <v>344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s>
  <sheetData>
    <row r="1" spans="1:4">
      <c t="s" r="A1" s="1">
        <v>407</v>
      </c>
      <c t="s" r="B1" s="2">
        <v>2</v>
      </c>
      <c t="s" r="D1" s="2">
        <v>70</v>
      </c>
    </row>
    <row r="2" spans="1:4">
      <c t="s" r="A2" s="3">
        <v>408</v>
      </c>
    </row>
    <row r="3" spans="1:4">
      <c t="s" r="A3" s="4">
        <v>409</v>
      </c>
      <c t="n" r="D3" s="7">
        <v>170000</v>
      </c>
    </row>
    <row r="4" spans="1:4">
      <c t="s" r="A4" s="4">
        <v>259</v>
      </c>
      <c t="n" r="B4" s="7">
        <v>1187553</v>
      </c>
      <c t="n" r="D4" s="6">
        <v>1245000</v>
      </c>
    </row>
    <row r="5" spans="1:4">
      <c t="s" r="A5" s="4">
        <v>410</v>
      </c>
      <c t="n" r="B5" s="6">
        <v>0</v>
      </c>
      <c t="n" r="D5" s="6">
        <v>-20617</v>
      </c>
    </row>
    <row r="6" spans="1:4">
      <c t="s" r="A6" s="4">
        <v>411</v>
      </c>
      <c t="n" r="B6" s="6">
        <v>-1075000</v>
      </c>
      <c t="n" r="D6" s="6">
        <v>0</v>
      </c>
    </row>
    <row r="7" spans="1:4">
      <c t="s" r="A7" s="4">
        <v>83</v>
      </c>
      <c t="n" r="B7" s="6">
        <v>-112553</v>
      </c>
      <c t="n" r="D7" s="6">
        <v>-1224383</v>
      </c>
    </row>
    <row r="8" spans="1:4">
      <c t="s" r="A8" s="4">
        <v>412</v>
      </c>
      <c t="n" r="B8" s="6">
        <v>112553</v>
      </c>
      <c t="n" r="D8" s="6">
        <v>1224383</v>
      </c>
    </row>
    <row r="9" spans="1:4">
      <c t="s" r="A9" s="4">
        <v>413</v>
      </c>
    </row>
    <row r="10" spans="1:4">
      <c t="s" r="A10" s="3">
        <v>408</v>
      </c>
    </row>
    <row r="11" spans="1:4">
      <c t="s" r="A11" s="4">
        <v>414</v>
      </c>
      <c t="n" r="B11" s="6">
        <v>300000</v>
      </c>
      <c t="n" r="D11" s="6">
        <v>300000</v>
      </c>
    </row>
    <row r="12" spans="1:4">
      <c t="s" r="A12" s="4">
        <v>410</v>
      </c>
      <c t="n" r="B12" s="6">
        <v>0</v>
      </c>
      <c t="s" r="C12" s="4">
        <v>53</v>
      </c>
      <c t="n" r="D12" s="6">
        <v>-3295</v>
      </c>
    </row>
    <row r="13" spans="1:4">
      <c t="s" r="A13" s="4">
        <v>415</v>
      </c>
    </row>
    <row r="14" spans="1:4">
      <c t="s" r="A14" s="3">
        <v>408</v>
      </c>
    </row>
    <row r="15" spans="1:4">
      <c t="s" r="A15" s="4">
        <v>414</v>
      </c>
      <c t="n" r="B15" s="6">
        <v>775000</v>
      </c>
      <c t="n" r="D15" s="6">
        <v>775000</v>
      </c>
    </row>
    <row r="16" spans="1:4">
      <c t="s" r="A16" s="4">
        <v>410</v>
      </c>
      <c t="n" r="B16" s="7">
        <v>0</v>
      </c>
      <c t="s" r="C16" s="4">
        <v>53</v>
      </c>
      <c t="n" r="D16" s="7">
        <v>-17322</v>
      </c>
    </row>
    <row r="17" spans="1:4">
      <c t="n" r="A17"/>
    </row>
    <row r="18" spans="1:4">
      <c t="s" r="A18" s="4">
        <v>53</v>
      </c>
      <c t="s" r="B18" s="4">
        <v>416</v>
      </c>
    </row>
  </sheetData>
  <mergeCells count="3">
    <mergeCell ref="B1:C1"/>
    <mergeCell ref="A17:D17"/>
    <mergeCell ref="B18:D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5"/>
    <col customWidth="1" max="5" min="5" width="14"/>
    <col customWidth="1" max="6" min="6" width="25"/>
    <col customWidth="1" max="7" min="7" width="14"/>
  </cols>
  <sheetData>
    <row r="1" spans="1:7">
      <c t="s" r="A1" s="1">
        <v>417</v>
      </c>
      <c t="s" r="C1" s="2">
        <v>253</v>
      </c>
      <c t="s" r="D1" s="2">
        <v>1</v>
      </c>
      <c t="s" r="F1" s="2">
        <v>302</v>
      </c>
    </row>
    <row r="2" spans="1:7">
      <c t="s" r="C2" s="2">
        <v>418</v>
      </c>
      <c t="s" r="D2" s="2">
        <v>2</v>
      </c>
      <c t="s" r="E2" s="2">
        <v>26</v>
      </c>
      <c t="s" r="F2" s="2">
        <v>70</v>
      </c>
      <c t="s" r="G2" s="2">
        <v>419</v>
      </c>
    </row>
    <row r="3" spans="1:7">
      <c t="s" r="A3" s="3">
        <v>420</v>
      </c>
    </row>
    <row r="4" spans="1:7">
      <c t="s" r="A4" s="4">
        <v>421</v>
      </c>
      <c t="n" r="C4" s="6">
        <v>1</v>
      </c>
      <c t="n" r="F4" s="10">
        <v>0.8</v>
      </c>
    </row>
    <row r="5" spans="1:7">
      <c t="s" r="A5" s="4">
        <v>422</v>
      </c>
      <c t="s" r="G5" s="4">
        <v>423</v>
      </c>
    </row>
    <row r="6" spans="1:7">
      <c t="s" r="A6" s="4">
        <v>145</v>
      </c>
      <c t="n" r="D6" s="7">
        <v>51979000</v>
      </c>
      <c t="n" r="E6" s="7">
        <v>0</v>
      </c>
    </row>
    <row r="7" spans="1:7">
      <c t="s" r="A7" s="4">
        <v>424</v>
      </c>
      <c t="n" r="D7" s="6">
        <v>5468000</v>
      </c>
      <c t="n" r="E7" s="7">
        <v>20000000</v>
      </c>
    </row>
    <row r="8" spans="1:7">
      <c t="s" r="A8" s="4">
        <v>425</v>
      </c>
      <c t="n" r="D8" s="6">
        <v>112600000</v>
      </c>
    </row>
    <row r="9" spans="1:7">
      <c t="s" r="A9" s="4">
        <v>365</v>
      </c>
    </row>
    <row r="10" spans="1:7">
      <c t="s" r="A10" s="3">
        <v>420</v>
      </c>
    </row>
    <row r="11" spans="1:7">
      <c t="s" r="A11" s="4">
        <v>145</v>
      </c>
      <c t="n" r="D11" s="6">
        <v>22900000</v>
      </c>
    </row>
    <row r="12" spans="1:7">
      <c t="s" r="A12" s="4">
        <v>426</v>
      </c>
    </row>
    <row r="13" spans="1:7">
      <c t="s" r="A13" s="3">
        <v>420</v>
      </c>
    </row>
    <row r="14" spans="1:7">
      <c t="s" r="A14" s="4">
        <v>145</v>
      </c>
      <c t="n" r="D14" s="6">
        <v>12500000</v>
      </c>
    </row>
    <row r="15" spans="1:7">
      <c t="s" r="A15" s="4">
        <v>427</v>
      </c>
    </row>
    <row r="16" spans="1:7">
      <c t="s" r="A16" s="3">
        <v>420</v>
      </c>
    </row>
    <row r="17" spans="1:7">
      <c t="s" r="A17" s="4">
        <v>145</v>
      </c>
      <c t="n" r="D17" s="6">
        <v>16600000</v>
      </c>
    </row>
    <row r="18" spans="1:7">
      <c t="s" r="A18" s="4">
        <v>424</v>
      </c>
      <c t="n" r="D18" s="6">
        <v>5400000</v>
      </c>
    </row>
    <row r="19" spans="1:7">
      <c t="s" r="A19" s="4">
        <v>428</v>
      </c>
    </row>
    <row r="20" spans="1:7">
      <c t="s" r="A20" s="3">
        <v>420</v>
      </c>
    </row>
    <row r="21" spans="1:7">
      <c t="s" r="A21" s="4">
        <v>429</v>
      </c>
      <c t="n" r="D21" s="7">
        <v>114420000</v>
      </c>
    </row>
    <row r="22" spans="1:7">
      <c t="s" r="A22" s="4">
        <v>430</v>
      </c>
      <c t="s" r="F22" s="4">
        <v>431</v>
      </c>
    </row>
    <row r="23" spans="1:7">
      <c t="s" r="A23" s="4">
        <v>432</v>
      </c>
      <c t="s" r="F23" s="4">
        <v>433</v>
      </c>
    </row>
    <row r="24" spans="1:7">
      <c t="s" r="A24" s="4">
        <v>434</v>
      </c>
      <c t="s" r="F24" s="4">
        <v>423</v>
      </c>
    </row>
    <row r="25" spans="1:7">
      <c t="s" r="A25" s="4">
        <v>435</v>
      </c>
      <c t="s" r="D25" s="4">
        <v>436</v>
      </c>
    </row>
    <row r="26" spans="1:7">
      <c t="s" r="A26" s="4">
        <v>437</v>
      </c>
      <c t="s" r="D26" s="4">
        <v>282</v>
      </c>
    </row>
    <row r="27" spans="1:7">
      <c t="s" r="A27" s="4">
        <v>438</v>
      </c>
      <c t="s" r="D27" s="4">
        <v>439</v>
      </c>
    </row>
    <row r="28" spans="1:7">
      <c t="s" r="A28" s="4">
        <v>440</v>
      </c>
    </row>
    <row r="29" spans="1:7">
      <c t="s" r="A29" s="3">
        <v>420</v>
      </c>
    </row>
    <row r="30" spans="1:7">
      <c t="s" r="A30" s="4">
        <v>425</v>
      </c>
      <c t="n" r="D30" s="7">
        <v>1900000</v>
      </c>
    </row>
    <row r="31" spans="1:7">
      <c t="s" r="A31" s="4">
        <v>413</v>
      </c>
    </row>
    <row r="32" spans="1:7">
      <c t="s" r="A32" s="3">
        <v>420</v>
      </c>
    </row>
    <row r="33" spans="1:7">
      <c t="s" r="A33" s="4">
        <v>441</v>
      </c>
      <c t="n" r="D33" s="7">
        <v>300000000</v>
      </c>
      <c t="n" r="F33" s="7">
        <v>300000000</v>
      </c>
    </row>
    <row r="34" spans="1:7">
      <c t="s" r="A34" s="4">
        <v>442</v>
      </c>
      <c t="s" r="D34" s="4">
        <v>443</v>
      </c>
    </row>
    <row r="35" spans="1:7">
      <c t="s" r="A35" s="4">
        <v>415</v>
      </c>
    </row>
    <row r="36" spans="1:7">
      <c t="s" r="A36" s="3">
        <v>420</v>
      </c>
    </row>
    <row r="37" spans="1:7">
      <c t="s" r="A37" s="4">
        <v>441</v>
      </c>
      <c t="n" r="D37" s="7">
        <v>775000000</v>
      </c>
      <c t="n" r="F37" s="7">
        <v>775000000</v>
      </c>
    </row>
    <row r="38" spans="1:7">
      <c t="s" r="A38" s="4">
        <v>442</v>
      </c>
      <c t="s" r="D38" s="4">
        <v>444</v>
      </c>
    </row>
    <row r="39" spans="1:7">
      <c t="s" r="A39" s="4">
        <v>445</v>
      </c>
    </row>
    <row r="40" spans="1:7">
      <c t="s" r="A40" s="3">
        <v>420</v>
      </c>
    </row>
    <row r="41" spans="1:7">
      <c t="s" r="A41" s="4">
        <v>446</v>
      </c>
      <c t="s" r="F41" s="4">
        <v>439</v>
      </c>
    </row>
    <row r="42" spans="1:7">
      <c t="s" r="A42" s="4">
        <v>435</v>
      </c>
      <c t="s" r="F42" s="4">
        <v>436</v>
      </c>
    </row>
    <row r="43" spans="1:7">
      <c t="s" r="A43" s="4">
        <v>447</v>
      </c>
    </row>
    <row r="44" spans="1:7">
      <c t="s" r="A44" s="3">
        <v>420</v>
      </c>
    </row>
    <row r="45" spans="1:7">
      <c t="s" r="A45" s="4">
        <v>448</v>
      </c>
      <c t="s" r="B45" s="4">
        <v>53</v>
      </c>
      <c t="n" r="D45" s="7">
        <v>112553000</v>
      </c>
    </row>
    <row r="46" spans="1:7">
      <c t="s" r="A46" s="4">
        <v>449</v>
      </c>
    </row>
    <row r="47" spans="1:7">
      <c t="s" r="A47" s="3">
        <v>420</v>
      </c>
    </row>
    <row r="48" spans="1:7">
      <c t="s" r="A48" s="4">
        <v>446</v>
      </c>
      <c t="s" r="F48" s="4">
        <v>436</v>
      </c>
    </row>
    <row r="49" spans="1:7">
      <c t="s" r="A49" s="4">
        <v>435</v>
      </c>
      <c t="s" r="F49" s="4">
        <v>450</v>
      </c>
    </row>
    <row r="50" spans="1:7">
      <c t="n" r="A50"/>
    </row>
    <row r="51" spans="1:7">
      <c t="s" r="A51" s="4">
        <v>53</v>
      </c>
      <c t="s" r="B51" s="4">
        <v>451</v>
      </c>
    </row>
  </sheetData>
  <mergeCells count="4">
    <mergeCell ref="A1:B2"/>
    <mergeCell ref="D1:E1"/>
    <mergeCell ref="A50:F50"/>
    <mergeCell ref="B51:F5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70</v>
      </c>
    </row>
    <row r="2" spans="1:3">
      <c t="s" r="A2" s="3">
        <v>71</v>
      </c>
    </row>
    <row r="3" spans="1:3">
      <c t="s" r="A3" s="4">
        <v>72</v>
      </c>
      <c t="n" r="B3" s="7">
        <v>38997</v>
      </c>
      <c t="n" r="C3" s="7">
        <v>11955</v>
      </c>
    </row>
    <row r="4" spans="1:3">
      <c t="s" r="A4" s="4">
        <v>73</v>
      </c>
      <c t="n" r="B4" s="6">
        <v>40314</v>
      </c>
      <c t="n" r="C4" s="6">
        <v>47965</v>
      </c>
    </row>
    <row r="5" spans="1:3">
      <c t="s" r="A5" s="4">
        <v>74</v>
      </c>
      <c t="n" r="B5" s="6">
        <v>0</v>
      </c>
      <c t="n" r="C5" s="6">
        <v>97956</v>
      </c>
    </row>
    <row r="6" spans="1:3">
      <c t="s" r="A6" s="4">
        <v>75</v>
      </c>
      <c t="n" r="B6" s="6">
        <v>4939</v>
      </c>
      <c t="n" r="C6" s="6">
        <v>7104</v>
      </c>
    </row>
    <row r="7" spans="1:3">
      <c t="s" r="A7" s="4">
        <v>76</v>
      </c>
      <c t="n" r="B7" s="6">
        <v>84250</v>
      </c>
      <c t="n" r="C7" s="6">
        <v>164980</v>
      </c>
    </row>
    <row r="8" spans="1:3">
      <c t="s" r="A8" s="4">
        <v>77</v>
      </c>
      <c t="n" r="B8" s="6">
        <v>321132</v>
      </c>
      <c t="n" r="C8" s="6">
        <v>344395</v>
      </c>
    </row>
    <row r="9" spans="1:3">
      <c t="s" r="A9" s="4">
        <v>78</v>
      </c>
      <c t="n" r="B9" s="6">
        <v>6740</v>
      </c>
      <c t="n" r="C9" s="6">
        <v>8350</v>
      </c>
    </row>
    <row r="10" spans="1:3">
      <c t="s" r="A10" s="4">
        <v>79</v>
      </c>
      <c t="n" r="B10" s="6">
        <v>412122</v>
      </c>
      <c t="n" r="C10" s="6">
        <v>517725</v>
      </c>
    </row>
    <row r="11" spans="1:3">
      <c t="s" r="A11" s="3">
        <v>80</v>
      </c>
    </row>
    <row r="12" spans="1:3">
      <c t="s" r="A12" s="4">
        <v>81</v>
      </c>
      <c t="n" r="B12" s="6">
        <v>53160</v>
      </c>
      <c t="n" r="C12" s="6">
        <v>103525</v>
      </c>
    </row>
    <row r="13" spans="1:3">
      <c t="s" r="A13" s="4">
        <v>82</v>
      </c>
      <c t="n" r="B13" s="6">
        <v>4527</v>
      </c>
    </row>
    <row r="14" spans="1:3">
      <c t="s" r="A14" s="4">
        <v>83</v>
      </c>
      <c t="n" r="B14" s="6">
        <v>112553</v>
      </c>
      <c t="n" r="C14" s="6">
        <v>1224383</v>
      </c>
    </row>
    <row r="15" spans="1:3">
      <c t="s" r="A15" s="4">
        <v>84</v>
      </c>
      <c t="n" r="B15" s="6">
        <v>170240</v>
      </c>
      <c t="n" r="C15" s="6">
        <v>1327908</v>
      </c>
    </row>
    <row r="16" spans="1:3">
      <c t="s" r="A16" s="4">
        <v>85</v>
      </c>
      <c t="n" r="B16" s="6">
        <v>1158355</v>
      </c>
      <c t="n" r="C16" s="6">
        <v>0</v>
      </c>
    </row>
    <row r="17" spans="1:3">
      <c t="s" r="A17" s="4">
        <v>86</v>
      </c>
      <c t="n" r="B17" s="6">
        <v>13715</v>
      </c>
      <c t="n" r="C17" s="6">
        <v>0</v>
      </c>
    </row>
    <row r="18" spans="1:3">
      <c t="s" r="A18" s="4">
        <v>87</v>
      </c>
      <c t="n" r="B18" s="6">
        <v>84346</v>
      </c>
      <c t="n" r="C18" s="6">
        <v>104938</v>
      </c>
    </row>
    <row r="19" spans="1:3">
      <c t="s" r="A19" s="4">
        <v>88</v>
      </c>
      <c t="s" r="B19" s="4">
        <v>89</v>
      </c>
      <c t="s" r="C19" s="4">
        <v>89</v>
      </c>
    </row>
    <row r="20" spans="1:3">
      <c t="s" r="A20" s="3">
        <v>90</v>
      </c>
    </row>
    <row r="21" spans="1:3">
      <c t="s" r="A21" s="4">
        <v>91</v>
      </c>
      <c t="n" r="B21" s="6">
        <v>1880</v>
      </c>
      <c t="n" r="C21" s="6">
        <v>3146</v>
      </c>
    </row>
    <row r="22" spans="1:3">
      <c t="s" r="A22" s="4">
        <v>92</v>
      </c>
      <c t="n" r="B22" s="6">
        <v>697</v>
      </c>
      <c t="n" r="C22" s="6">
        <v>628</v>
      </c>
    </row>
    <row r="23" spans="1:3">
      <c t="s" r="A23" s="4">
        <v>93</v>
      </c>
      <c t="n" r="B23" s="6">
        <v>1208363</v>
      </c>
      <c t="n" r="C23" s="6">
        <v>1211088</v>
      </c>
    </row>
    <row r="24" spans="1:3">
      <c t="s" r="A24" s="4">
        <v>94</v>
      </c>
      <c t="n" r="B24" s="6">
        <v>-2225724</v>
      </c>
      <c t="n" r="C24" s="6">
        <v>-2130271</v>
      </c>
    </row>
    <row r="25" spans="1:3">
      <c t="s" r="A25" s="4">
        <v>95</v>
      </c>
      <c t="n" r="B25" s="6">
        <v>3440</v>
      </c>
      <c t="n" r="C25" s="6">
        <v>3440</v>
      </c>
    </row>
    <row r="26" spans="1:3">
      <c t="s" r="A26" s="4">
        <v>96</v>
      </c>
      <c t="n" r="B26" s="6">
        <v>384</v>
      </c>
      <c t="n" r="C26" s="6">
        <v>422</v>
      </c>
    </row>
    <row r="27" spans="1:3">
      <c t="s" r="A27" s="4">
        <v>97</v>
      </c>
      <c t="n" r="B27" s="6">
        <v>-3574</v>
      </c>
      <c t="n" r="C27" s="6">
        <v>-3574</v>
      </c>
    </row>
    <row r="28" spans="1:3">
      <c t="s" r="A28" s="4">
        <v>98</v>
      </c>
      <c t="n" r="B28" s="6">
        <v>-1014534</v>
      </c>
      <c t="n" r="C28" s="6">
        <v>-915121</v>
      </c>
    </row>
    <row r="29" spans="1:3">
      <c t="s" r="A29" s="4">
        <v>99</v>
      </c>
      <c t="n" r="B29" s="7">
        <v>412122</v>
      </c>
      <c t="n" r="C29" s="7">
        <v>5177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452</v>
      </c>
      <c t="s" r="B1" s="2">
        <v>1</v>
      </c>
    </row>
    <row r="2" spans="1:3">
      <c t="s" r="B2" s="2">
        <v>2</v>
      </c>
      <c t="s" r="C2" s="2">
        <v>26</v>
      </c>
    </row>
    <row r="3" spans="1:3">
      <c t="s" r="A3" s="3">
        <v>173</v>
      </c>
    </row>
    <row r="4" spans="1:3">
      <c t="s" r="A4" s="4">
        <v>453</v>
      </c>
      <c t="s" r="B4" s="4">
        <v>454</v>
      </c>
    </row>
    <row r="5" spans="1:3">
      <c t="s" r="A5" s="4">
        <v>455</v>
      </c>
      <c t="s" r="C5" s="4">
        <v>456</v>
      </c>
    </row>
    <row r="6" spans="1:3">
      <c t="s" r="A6" s="4">
        <v>457</v>
      </c>
      <c t="n" r="B6" s="9">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58</v>
      </c>
      <c t="s" r="B1" s="2">
        <v>2</v>
      </c>
      <c t="s" r="C1" s="2">
        <v>70</v>
      </c>
    </row>
    <row r="2" spans="1:3">
      <c t="s" r="A2" s="3">
        <v>459</v>
      </c>
    </row>
    <row r="3" spans="1:3">
      <c t="s" r="A3" s="4">
        <v>460</v>
      </c>
      <c t="n" r="B3" s="7">
        <v>0</v>
      </c>
      <c t="n" r="C3" s="7">
        <v>107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t="s" r="A1" s="1">
        <v>461</v>
      </c>
      <c t="s" r="B1" s="2">
        <v>253</v>
      </c>
      <c t="s" r="D1" s="2">
        <v>1</v>
      </c>
      <c t="s" r="F1" s="2">
        <v>302</v>
      </c>
    </row>
    <row r="2" spans="1:6">
      <c t="s" r="B2" s="2">
        <v>254</v>
      </c>
      <c t="s" r="C2" s="2">
        <v>255</v>
      </c>
      <c t="s" r="D2" s="2">
        <v>254</v>
      </c>
      <c t="s" r="E2" s="2">
        <v>256</v>
      </c>
      <c t="s" r="F2" s="2">
        <v>257</v>
      </c>
    </row>
    <row r="3" spans="1:6">
      <c t="s" r="A3" s="3">
        <v>176</v>
      </c>
    </row>
    <row r="4" spans="1:6">
      <c t="s" r="A4" s="4">
        <v>261</v>
      </c>
      <c t="n" r="B4" s="7">
        <v>300</v>
      </c>
      <c t="n" r="C4" s="7">
        <v>800</v>
      </c>
    </row>
    <row r="5" spans="1:6">
      <c t="s" r="A5" s="4">
        <v>260</v>
      </c>
      <c t="n" r="B5" s="6">
        <v>18</v>
      </c>
      <c t="n" r="C5" s="6">
        <v>10</v>
      </c>
    </row>
    <row r="6" spans="1:6">
      <c t="s" r="A6" s="3">
        <v>462</v>
      </c>
    </row>
    <row r="7" spans="1:6">
      <c t="s" r="A7" s="4">
        <v>463</v>
      </c>
      <c t="n" r="D7" s="7">
        <v>13461</v>
      </c>
      <c t="n" r="E7" s="7">
        <v>14790</v>
      </c>
      <c t="n" r="F7" s="7">
        <v>14790</v>
      </c>
    </row>
    <row r="8" spans="1:6">
      <c t="s" r="A8" s="4">
        <v>464</v>
      </c>
      <c t="n" r="D8" s="6">
        <v>317</v>
      </c>
      <c t="n" r="E8" s="6">
        <v>445</v>
      </c>
      <c t="n" r="F8" s="6">
        <v>942</v>
      </c>
    </row>
    <row r="9" spans="1:6">
      <c t="s" r="A9" s="4">
        <v>465</v>
      </c>
      <c t="n" r="D9" s="6">
        <v>-1059</v>
      </c>
      <c t="n" r="E9" s="7">
        <v>-2271</v>
      </c>
    </row>
    <row r="10" spans="1:6">
      <c t="s" r="A10" s="4">
        <v>466</v>
      </c>
      <c t="n" r="B10" s="7">
        <v>12719</v>
      </c>
      <c t="n" r="D10" s="6">
        <v>12719</v>
      </c>
      <c t="n" r="F10" s="7">
        <v>13461</v>
      </c>
    </row>
    <row r="11" spans="1:6">
      <c t="s" r="A11" s="4">
        <v>467</v>
      </c>
      <c t="n" r="B11" s="6">
        <v>700</v>
      </c>
    </row>
    <row r="12" spans="1:6">
      <c t="s" r="A12" s="4">
        <v>468</v>
      </c>
      <c t="n" r="B12" s="6">
        <v>400</v>
      </c>
      <c t="n" r="D12" s="7">
        <v>400</v>
      </c>
    </row>
    <row r="13" spans="1:6">
      <c t="s" r="A13" s="4">
        <v>469</v>
      </c>
      <c t="n" r="D13" s="6">
        <v>26</v>
      </c>
    </row>
    <row r="14" spans="1:6">
      <c t="s" r="A14" s="4">
        <v>470</v>
      </c>
      <c t="n" r="D14" s="7">
        <v>1700</v>
      </c>
    </row>
    <row r="15" spans="1:6">
      <c t="s" r="A15" s="4">
        <v>471</v>
      </c>
      <c t="n" r="D15" s="6">
        <v>1200</v>
      </c>
    </row>
    <row r="16" spans="1:6">
      <c t="s" r="A16" s="4">
        <v>472</v>
      </c>
      <c t="n" r="D16" s="6">
        <v>500</v>
      </c>
    </row>
    <row r="17" spans="1:6">
      <c t="s" r="A17" s="4">
        <v>473</v>
      </c>
      <c t="n" r="B17" s="7">
        <v>1300</v>
      </c>
      <c t="n" r="D17" s="7">
        <v>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70</v>
      </c>
    </row>
    <row r="2" spans="1:3">
      <c t="s" r="A2" s="3">
        <v>475</v>
      </c>
    </row>
    <row r="3" spans="1:3">
      <c t="s" r="A3" s="4">
        <v>476</v>
      </c>
      <c t="n" r="B3" s="7">
        <v>2214</v>
      </c>
      <c t="n" r="C3" s="7">
        <v>2878</v>
      </c>
    </row>
    <row r="4" spans="1:3">
      <c t="s" r="A4" s="4">
        <v>477</v>
      </c>
      <c t="n" r="B4" s="6">
        <v>2718</v>
      </c>
      <c t="n" r="C4" s="6">
        <v>4184</v>
      </c>
    </row>
    <row r="5" spans="1:3">
      <c t="s" r="A5" s="4">
        <v>478</v>
      </c>
      <c t="n" r="B5" s="6">
        <v>7</v>
      </c>
      <c t="n" r="C5" s="6">
        <v>42</v>
      </c>
    </row>
    <row r="6" spans="1:3">
      <c t="s" r="A6" s="4">
        <v>479</v>
      </c>
      <c t="n" r="B6" s="6">
        <v>4939</v>
      </c>
      <c t="n" r="C6" s="6">
        <v>7104</v>
      </c>
    </row>
    <row r="7" spans="1:3">
      <c t="s" r="A7" s="3">
        <v>480</v>
      </c>
    </row>
    <row r="8" spans="1:3">
      <c t="s" r="A8" s="4">
        <v>481</v>
      </c>
      <c t="n" r="B8" s="6">
        <v>4220</v>
      </c>
      <c t="n" r="C8" s="6">
        <v>4123</v>
      </c>
    </row>
    <row r="9" spans="1:3">
      <c t="s" r="A9" s="4">
        <v>482</v>
      </c>
      <c t="n" r="B9" s="6">
        <v>0</v>
      </c>
      <c t="n" r="C9" s="6">
        <v>1572</v>
      </c>
    </row>
    <row r="10" spans="1:3">
      <c t="s" r="A10" s="4">
        <v>48</v>
      </c>
      <c t="n" r="B10" s="6">
        <v>2520</v>
      </c>
      <c t="n" r="C10" s="6">
        <v>2655</v>
      </c>
    </row>
    <row r="11" spans="1:3">
      <c t="s" r="A11" s="4">
        <v>78</v>
      </c>
      <c t="n" r="B11" s="6">
        <v>6740</v>
      </c>
      <c t="n" r="C11" s="6">
        <v>8350</v>
      </c>
    </row>
    <row r="12" spans="1:3">
      <c t="s" r="A12" s="3">
        <v>483</v>
      </c>
    </row>
    <row r="13" spans="1:3">
      <c t="s" r="A13" s="4">
        <v>484</v>
      </c>
      <c t="n" r="B13" s="6">
        <v>23394</v>
      </c>
      <c t="n" r="C13" s="6">
        <v>11603</v>
      </c>
    </row>
    <row r="14" spans="1:3">
      <c t="s" r="A14" s="4">
        <v>485</v>
      </c>
      <c t="n" r="B14" s="6">
        <v>2228</v>
      </c>
      <c t="n" r="C14" s="6">
        <v>12074</v>
      </c>
    </row>
    <row r="15" spans="1:3">
      <c t="s" r="A15" s="4">
        <v>486</v>
      </c>
      <c t="n" r="B15" s="6">
        <v>10662</v>
      </c>
      <c t="n" r="C15" s="6">
        <v>39119</v>
      </c>
    </row>
    <row r="16" spans="1:3">
      <c t="s" r="A16" s="4">
        <v>487</v>
      </c>
      <c t="n" r="B16" s="6">
        <v>685</v>
      </c>
      <c t="n" r="C16" s="6">
        <v>9904</v>
      </c>
    </row>
    <row r="17" spans="1:3">
      <c t="n" r="A17" s="12">
        <v>2</v>
      </c>
      <c t="n" r="B17" s="6">
        <v>18</v>
      </c>
      <c t="n" r="C17" s="6">
        <v>15531</v>
      </c>
    </row>
    <row r="18" spans="1:3">
      <c t="n" r="A18" s="13">
        <v>2</v>
      </c>
      <c t="n" r="B18" s="6">
        <v>16173</v>
      </c>
      <c t="n" r="C18" s="6">
        <v>15294</v>
      </c>
    </row>
    <row r="19" spans="1:3">
      <c t="s" r="A19" s="4">
        <v>81</v>
      </c>
      <c t="n" r="B19" s="6">
        <v>53160</v>
      </c>
      <c t="n" r="C19" s="6">
        <v>103525</v>
      </c>
    </row>
    <row r="20" spans="1:3">
      <c t="s" r="A20" s="3">
        <v>488</v>
      </c>
    </row>
    <row r="21" spans="1:3">
      <c t="s" r="A21" s="4">
        <v>489</v>
      </c>
      <c t="n" r="B21" s="6">
        <v>80967</v>
      </c>
      <c t="n" r="C21" s="6">
        <v>82943</v>
      </c>
    </row>
    <row r="22" spans="1:3">
      <c t="s" r="A22" s="4">
        <v>490</v>
      </c>
      <c t="n" r="B22" s="6">
        <v>0</v>
      </c>
      <c t="n" r="C22" s="6">
        <v>10705</v>
      </c>
    </row>
    <row r="23" spans="1:3">
      <c t="s" r="A23" s="4">
        <v>491</v>
      </c>
      <c t="n" r="B23" s="6">
        <v>3379</v>
      </c>
      <c t="n" r="C23" s="6">
        <v>2621</v>
      </c>
    </row>
    <row r="24" spans="1:3">
      <c t="s" r="A24" s="4">
        <v>492</v>
      </c>
      <c t="n" r="B24" s="6">
        <v>0</v>
      </c>
      <c t="n" r="C24" s="6">
        <v>1129</v>
      </c>
    </row>
    <row r="25" spans="1:3">
      <c t="s" r="A25" s="4">
        <v>493</v>
      </c>
      <c t="n" r="B25" s="6">
        <v>0</v>
      </c>
      <c t="n" r="C25" s="6">
        <v>731</v>
      </c>
    </row>
    <row r="26" spans="1:3">
      <c t="s" r="A26" s="4">
        <v>494</v>
      </c>
      <c t="n" r="B26" s="6">
        <v>0</v>
      </c>
      <c t="n" r="C26" s="6">
        <v>1447</v>
      </c>
    </row>
    <row r="27" spans="1:3">
      <c t="s" r="A27" s="4">
        <v>495</v>
      </c>
      <c t="n" r="B27" s="6">
        <v>0</v>
      </c>
      <c t="n" r="C27" s="6">
        <v>4434</v>
      </c>
    </row>
    <row r="28" spans="1:3">
      <c t="n" r="A28" s="13">
        <v>2</v>
      </c>
      <c t="n" r="B28" s="6">
        <v>0</v>
      </c>
      <c t="n" r="C28" s="6">
        <v>928</v>
      </c>
    </row>
    <row r="29" spans="1:3">
      <c t="s" r="A29" s="4">
        <v>87</v>
      </c>
      <c t="n" r="B29" s="7">
        <v>84346</v>
      </c>
      <c t="n" r="C29" s="7">
        <v>1049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70</v>
      </c>
    </row>
    <row r="2" spans="1:3">
      <c t="s" r="A2" s="4">
        <v>497</v>
      </c>
    </row>
    <row r="3" spans="1:3">
      <c t="s" r="A3" s="3">
        <v>498</v>
      </c>
    </row>
    <row r="4" spans="1:3">
      <c t="s" r="A4" s="4">
        <v>499</v>
      </c>
      <c t="n" r="B4" s="7">
        <v>80625</v>
      </c>
      <c t="n" r="C4" s="7">
        <v>166303</v>
      </c>
    </row>
    <row r="5" spans="1:3">
      <c t="s" r="A5" s="4">
        <v>500</v>
      </c>
    </row>
    <row r="6" spans="1:3">
      <c t="s" r="A6" s="3">
        <v>498</v>
      </c>
    </row>
    <row r="7" spans="1:3">
      <c t="s" r="A7" s="4">
        <v>499</v>
      </c>
      <c t="n" r="B7" s="6">
        <v>22500</v>
      </c>
      <c t="n" r="C7" s="6">
        <v>40830</v>
      </c>
    </row>
    <row r="8" spans="1:3">
      <c t="s" r="A8" s="4">
        <v>501</v>
      </c>
    </row>
    <row r="9" spans="1:3">
      <c t="s" r="A9" s="3">
        <v>498</v>
      </c>
    </row>
    <row r="10" spans="1:3">
      <c t="s" r="A10" s="4">
        <v>499</v>
      </c>
      <c t="n" r="B10" s="6">
        <v>58125</v>
      </c>
      <c t="n" r="C10" s="6">
        <v>125473</v>
      </c>
    </row>
    <row r="11" spans="1:3">
      <c t="s" r="A11" s="4">
        <v>502</v>
      </c>
    </row>
    <row r="12" spans="1:3">
      <c t="s" r="A12" s="3">
        <v>498</v>
      </c>
    </row>
    <row r="13" spans="1:3">
      <c t="s" r="A13" s="4">
        <v>499</v>
      </c>
      <c t="n" r="B13" s="6">
        <v>1075000</v>
      </c>
      <c t="n" r="C13" s="6">
        <v>1075000</v>
      </c>
    </row>
    <row r="14" spans="1:3">
      <c t="s" r="A14" s="4">
        <v>503</v>
      </c>
    </row>
    <row r="15" spans="1:3">
      <c t="s" r="A15" s="3">
        <v>498</v>
      </c>
    </row>
    <row r="16" spans="1:3">
      <c t="s" r="A16" s="4">
        <v>499</v>
      </c>
      <c t="n" r="B16" s="6">
        <v>300000</v>
      </c>
      <c t="n" r="C16" s="6">
        <v>300000</v>
      </c>
    </row>
    <row r="17" spans="1:3">
      <c t="s" r="A17" s="4">
        <v>504</v>
      </c>
    </row>
    <row r="18" spans="1:3">
      <c t="s" r="A18" s="3">
        <v>498</v>
      </c>
    </row>
    <row r="19" spans="1:3">
      <c t="s" r="A19" s="4">
        <v>499</v>
      </c>
      <c t="n" r="B19" s="7">
        <v>775000</v>
      </c>
      <c t="n" r="C19" s="7">
        <v>77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05</v>
      </c>
      <c t="s" r="B1" s="2">
        <v>2</v>
      </c>
      <c t="s" r="D1" s="2">
        <v>70</v>
      </c>
    </row>
    <row r="2" spans="1:4">
      <c t="s" r="A2" s="3">
        <v>506</v>
      </c>
    </row>
    <row r="3" spans="1:4">
      <c t="s" r="A3" s="4">
        <v>507</v>
      </c>
      <c t="n" r="B3" s="7">
        <v>0</v>
      </c>
      <c t="n" r="D3" s="7">
        <v>97956</v>
      </c>
    </row>
    <row r="4" spans="1:4">
      <c t="s" r="A4" s="3">
        <v>508</v>
      </c>
    </row>
    <row r="5" spans="1:4">
      <c t="s" r="A5" s="4">
        <v>509</v>
      </c>
      <c t="n" r="B5" s="6">
        <v>-4527</v>
      </c>
    </row>
    <row r="6" spans="1:4">
      <c t="s" r="A6" s="4">
        <v>86</v>
      </c>
      <c t="n" r="B6" s="6">
        <v>-13715</v>
      </c>
      <c t="n" r="D6" s="6">
        <v>0</v>
      </c>
    </row>
    <row r="7" spans="1:4">
      <c t="s" r="A7" s="4">
        <v>204</v>
      </c>
    </row>
    <row r="8" spans="1:4">
      <c t="s" r="A8" s="3">
        <v>506</v>
      </c>
    </row>
    <row r="9" spans="1:4">
      <c t="s" r="A9" s="4">
        <v>510</v>
      </c>
      <c t="n" r="B9" s="6">
        <v>4220</v>
      </c>
      <c t="s" r="C9" s="4">
        <v>53</v>
      </c>
      <c t="n" r="D9" s="6">
        <v>4123</v>
      </c>
    </row>
    <row r="10" spans="1:4">
      <c t="s" r="A10" s="3">
        <v>508</v>
      </c>
    </row>
    <row r="11" spans="1:4">
      <c t="s" r="A11" s="4">
        <v>511</v>
      </c>
      <c t="n" r="B11" s="6">
        <v>0</v>
      </c>
      <c t="n" r="D11" s="6">
        <v>-4125</v>
      </c>
    </row>
    <row r="12" spans="1:4">
      <c t="s" r="A12" s="4">
        <v>512</v>
      </c>
    </row>
    <row r="13" spans="1:4">
      <c t="s" r="A13" s="3">
        <v>506</v>
      </c>
    </row>
    <row r="14" spans="1:4">
      <c t="s" r="A14" s="4">
        <v>510</v>
      </c>
      <c t="n" r="B14" s="6">
        <v>4220</v>
      </c>
      <c t="s" r="C14" s="4">
        <v>53</v>
      </c>
      <c t="n" r="D14" s="6">
        <v>4123</v>
      </c>
    </row>
    <row r="15" spans="1:4">
      <c t="s" r="A15" s="3">
        <v>508</v>
      </c>
    </row>
    <row r="16" spans="1:4">
      <c t="s" r="A16" s="4">
        <v>511</v>
      </c>
      <c t="n" r="B16" s="6">
        <v>0</v>
      </c>
      <c t="n" r="D16" s="6">
        <v>-4125</v>
      </c>
    </row>
    <row r="17" spans="1:4">
      <c t="s" r="A17" s="4">
        <v>513</v>
      </c>
    </row>
    <row r="18" spans="1:4">
      <c t="s" r="A18" s="3">
        <v>506</v>
      </c>
    </row>
    <row r="19" spans="1:4">
      <c t="s" r="A19" s="4">
        <v>510</v>
      </c>
      <c t="n" r="B19" s="6">
        <v>0</v>
      </c>
      <c t="n" r="D19" s="6">
        <v>0</v>
      </c>
    </row>
    <row r="20" spans="1:4">
      <c t="s" r="A20" s="3">
        <v>508</v>
      </c>
    </row>
    <row r="21" spans="1:4">
      <c t="s" r="A21" s="4">
        <v>511</v>
      </c>
      <c t="n" r="B21" s="6">
        <v>0</v>
      </c>
      <c t="n" r="D21" s="6">
        <v>0</v>
      </c>
    </row>
    <row r="22" spans="1:4">
      <c t="s" r="A22" s="4">
        <v>514</v>
      </c>
    </row>
    <row r="23" spans="1:4">
      <c t="s" r="A23" s="3">
        <v>506</v>
      </c>
    </row>
    <row r="24" spans="1:4">
      <c t="s" r="A24" s="4">
        <v>510</v>
      </c>
      <c t="n" r="B24" s="6">
        <v>0</v>
      </c>
      <c t="n" r="D24" s="6">
        <v>0</v>
      </c>
    </row>
    <row r="25" spans="1:4">
      <c t="s" r="A25" s="3">
        <v>508</v>
      </c>
    </row>
    <row r="26" spans="1:4">
      <c t="s" r="A26" s="4">
        <v>511</v>
      </c>
      <c t="n" r="B26" s="6">
        <v>0</v>
      </c>
      <c t="n" r="D26" s="6">
        <v>0</v>
      </c>
    </row>
    <row r="27" spans="1:4">
      <c t="s" r="A27" s="4">
        <v>515</v>
      </c>
    </row>
    <row r="28" spans="1:4">
      <c t="s" r="A28" s="3">
        <v>506</v>
      </c>
    </row>
    <row r="29" spans="1:4">
      <c t="s" r="A29" s="4">
        <v>507</v>
      </c>
      <c t="n" r="D29" s="6">
        <v>97956</v>
      </c>
    </row>
    <row r="30" spans="1:4">
      <c t="s" r="A30" s="3">
        <v>508</v>
      </c>
    </row>
    <row r="31" spans="1:4">
      <c t="s" r="A31" s="4">
        <v>509</v>
      </c>
      <c t="n" r="B31" s="6">
        <v>-4527</v>
      </c>
    </row>
    <row r="32" spans="1:4">
      <c t="s" r="A32" s="4">
        <v>86</v>
      </c>
      <c t="n" r="B32" s="6">
        <v>-13715</v>
      </c>
    </row>
    <row r="33" spans="1:4">
      <c t="s" r="A33" s="4">
        <v>516</v>
      </c>
    </row>
    <row r="34" spans="1:4">
      <c t="s" r="A34" s="3">
        <v>506</v>
      </c>
    </row>
    <row r="35" spans="1:4">
      <c t="s" r="A35" s="4">
        <v>507</v>
      </c>
      <c t="n" r="D35" s="6">
        <v>0</v>
      </c>
    </row>
    <row r="36" spans="1:4">
      <c t="s" r="A36" s="3">
        <v>508</v>
      </c>
    </row>
    <row r="37" spans="1:4">
      <c t="s" r="A37" s="4">
        <v>509</v>
      </c>
      <c t="n" r="B37" s="6">
        <v>0</v>
      </c>
    </row>
    <row r="38" spans="1:4">
      <c t="s" r="A38" s="4">
        <v>86</v>
      </c>
      <c t="n" r="B38" s="6">
        <v>0</v>
      </c>
    </row>
    <row r="39" spans="1:4">
      <c t="s" r="A39" s="4">
        <v>517</v>
      </c>
    </row>
    <row r="40" spans="1:4">
      <c t="s" r="A40" s="3">
        <v>506</v>
      </c>
    </row>
    <row r="41" spans="1:4">
      <c t="s" r="A41" s="4">
        <v>507</v>
      </c>
      <c t="n" r="D41" s="6">
        <v>97956</v>
      </c>
    </row>
    <row r="42" spans="1:4">
      <c t="s" r="A42" s="3">
        <v>508</v>
      </c>
    </row>
    <row r="43" spans="1:4">
      <c t="s" r="A43" s="4">
        <v>509</v>
      </c>
      <c t="n" r="B43" s="6">
        <v>-4527</v>
      </c>
    </row>
    <row r="44" spans="1:4">
      <c t="s" r="A44" s="4">
        <v>86</v>
      </c>
      <c t="n" r="B44" s="6">
        <v>-13715</v>
      </c>
    </row>
    <row r="45" spans="1:4">
      <c t="s" r="A45" s="4">
        <v>518</v>
      </c>
    </row>
    <row r="46" spans="1:4">
      <c t="s" r="A46" s="3">
        <v>506</v>
      </c>
    </row>
    <row r="47" spans="1:4">
      <c t="s" r="A47" s="4">
        <v>507</v>
      </c>
      <c t="n" r="D47" s="7">
        <v>0</v>
      </c>
    </row>
    <row r="48" spans="1:4">
      <c t="s" r="A48" s="3">
        <v>508</v>
      </c>
    </row>
    <row r="49" spans="1:4">
      <c t="s" r="A49" s="4">
        <v>509</v>
      </c>
      <c t="n" r="B49" s="6">
        <v>0</v>
      </c>
    </row>
    <row r="50" spans="1:4">
      <c t="s" r="A50" s="4">
        <v>86</v>
      </c>
      <c t="n" r="B50" s="7">
        <v>0</v>
      </c>
    </row>
    <row r="51" spans="1:4">
      <c t="n" r="A51"/>
    </row>
    <row r="52" spans="1:4">
      <c t="s" r="A52" s="4">
        <v>53</v>
      </c>
      <c t="s" r="B52" s="4">
        <v>519</v>
      </c>
    </row>
  </sheetData>
  <mergeCells count="3">
    <mergeCell ref="B1:C1"/>
    <mergeCell ref="A51:D51"/>
    <mergeCell ref="B52:D5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s>
  <sheetData>
    <row r="1" spans="1:5">
      <c t="s" r="A1" s="1">
        <v>520</v>
      </c>
      <c t="s" r="B1" s="2">
        <v>253</v>
      </c>
      <c t="s" r="C1" s="2">
        <v>25</v>
      </c>
      <c t="s" r="D1" s="2">
        <v>1</v>
      </c>
      <c t="s" r="E1" s="2">
        <v>302</v>
      </c>
    </row>
    <row r="2" spans="1:5">
      <c t="s" r="B2" s="2">
        <v>521</v>
      </c>
      <c t="s" r="C2" s="2">
        <v>2</v>
      </c>
      <c t="s" r="D2" s="2">
        <v>2</v>
      </c>
      <c t="s" r="E2" s="2">
        <v>522</v>
      </c>
    </row>
    <row r="3" spans="1:5">
      <c t="s" r="A3" s="3">
        <v>523</v>
      </c>
    </row>
    <row r="4" spans="1:5">
      <c t="s" r="A4" s="4">
        <v>524</v>
      </c>
      <c t="n" r="C4" s="7">
        <v>3400000</v>
      </c>
      <c t="n" r="D4" s="7">
        <v>3400000</v>
      </c>
    </row>
    <row r="5" spans="1:5">
      <c t="s" r="A5" s="4">
        <v>525</v>
      </c>
    </row>
    <row r="6" spans="1:5">
      <c t="s" r="A6" s="3">
        <v>523</v>
      </c>
    </row>
    <row r="7" spans="1:5">
      <c t="s" r="A7" s="4">
        <v>526</v>
      </c>
      <c t="n" r="E7" s="7">
        <v>900000</v>
      </c>
    </row>
    <row r="8" spans="1:5">
      <c t="s" r="A8" s="4">
        <v>527</v>
      </c>
    </row>
    <row r="9" spans="1:5">
      <c t="s" r="A9" s="3">
        <v>523</v>
      </c>
    </row>
    <row r="10" spans="1:5">
      <c t="s" r="A10" s="4">
        <v>526</v>
      </c>
      <c t="n" r="D10" s="6">
        <v>200000</v>
      </c>
    </row>
    <row r="11" spans="1:5">
      <c t="s" r="A11" s="4">
        <v>528</v>
      </c>
    </row>
    <row r="12" spans="1:5">
      <c t="s" r="A12" s="3">
        <v>523</v>
      </c>
    </row>
    <row r="13" spans="1:5">
      <c t="s" r="A13" s="4">
        <v>529</v>
      </c>
      <c t="s" r="C13" s="4">
        <v>530</v>
      </c>
    </row>
    <row r="14" spans="1:5">
      <c t="s" r="A14" s="4">
        <v>531</v>
      </c>
    </row>
    <row r="15" spans="1:5">
      <c t="s" r="A15" s="3">
        <v>523</v>
      </c>
    </row>
    <row r="16" spans="1:5">
      <c t="s" r="A16" s="4">
        <v>532</v>
      </c>
      <c t="n" r="C16" s="7">
        <v>600000</v>
      </c>
      <c t="n" r="D16" s="6">
        <v>600000</v>
      </c>
    </row>
    <row r="17" spans="1:5">
      <c t="s" r="A17" s="4">
        <v>533</v>
      </c>
      <c t="n" r="C17" s="6">
        <v>1100000</v>
      </c>
      <c t="n" r="D17" s="6">
        <v>1100000</v>
      </c>
    </row>
    <row r="18" spans="1:5">
      <c t="s" r="A18" s="4">
        <v>534</v>
      </c>
    </row>
    <row r="19" spans="1:5">
      <c t="s" r="A19" s="3">
        <v>523</v>
      </c>
    </row>
    <row r="20" spans="1:5">
      <c t="s" r="A20" s="4">
        <v>532</v>
      </c>
      <c t="n" r="C20" s="6">
        <v>2500000</v>
      </c>
      <c t="n" r="D20" s="6">
        <v>2500000</v>
      </c>
    </row>
    <row r="21" spans="1:5">
      <c t="s" r="A21" s="4">
        <v>535</v>
      </c>
    </row>
    <row r="22" spans="1:5">
      <c t="s" r="A22" s="3">
        <v>523</v>
      </c>
    </row>
    <row r="23" spans="1:5">
      <c t="s" r="A23" s="4">
        <v>533</v>
      </c>
      <c t="n" r="C23" s="6">
        <v>12300000</v>
      </c>
      <c t="n" r="D23" s="6">
        <v>12300000</v>
      </c>
    </row>
    <row r="24" spans="1:5">
      <c t="s" r="A24" s="4">
        <v>536</v>
      </c>
    </row>
    <row r="25" spans="1:5">
      <c t="s" r="A25" s="3">
        <v>523</v>
      </c>
    </row>
    <row r="26" spans="1:5">
      <c t="s" r="A26" s="4">
        <v>312</v>
      </c>
      <c t="n" r="C26" s="7">
        <v>10700000</v>
      </c>
      <c t="n" r="D26" s="7">
        <v>10700000</v>
      </c>
    </row>
    <row r="27" spans="1:5">
      <c t="s" r="A27" s="4">
        <v>537</v>
      </c>
    </row>
    <row r="28" spans="1:5">
      <c t="s" r="A28" s="3">
        <v>523</v>
      </c>
    </row>
    <row r="29" spans="1:5">
      <c t="s" r="A29" s="4">
        <v>538</v>
      </c>
      <c t="n" r="B29" s="7">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539</v>
      </c>
      <c t="s" r="C1" s="2">
        <v>25</v>
      </c>
      <c t="s" r="E1" s="2">
        <v>1</v>
      </c>
    </row>
    <row r="2" spans="1:7">
      <c t="s" r="C2" s="2">
        <v>2</v>
      </c>
      <c t="s" r="D2" s="2">
        <v>26</v>
      </c>
      <c t="s" r="E2" s="2">
        <v>2</v>
      </c>
      <c t="s" r="G2" s="2">
        <v>26</v>
      </c>
    </row>
    <row r="3" spans="1:7">
      <c t="s" r="A3" s="3">
        <v>101</v>
      </c>
    </row>
    <row r="4" spans="1:7">
      <c t="s" r="A4" s="4">
        <v>540</v>
      </c>
      <c t="n" r="E4" s="7">
        <v>-3922</v>
      </c>
      <c t="s" r="F4" s="4">
        <v>53</v>
      </c>
      <c t="n" r="G4" s="7">
        <v>2106</v>
      </c>
    </row>
    <row r="5" spans="1:7">
      <c t="s" r="A5" s="4">
        <v>541</v>
      </c>
      <c t="n" r="E5" s="6">
        <v>85982</v>
      </c>
      <c t="n" r="G5" s="6">
        <v>6879222</v>
      </c>
    </row>
    <row r="6" spans="1:7">
      <c t="s" r="A6" s="3">
        <v>542</v>
      </c>
    </row>
    <row r="7" spans="1:7">
      <c t="s" r="A7" s="4">
        <v>543</v>
      </c>
      <c t="n" r="E7" s="7">
        <v>-915121</v>
      </c>
      <c t="n" r="G7" s="7">
        <v>675817</v>
      </c>
    </row>
    <row r="8" spans="1:7">
      <c t="s" r="A8" s="4">
        <v>51</v>
      </c>
      <c t="n" r="C8" s="7">
        <v>-61980</v>
      </c>
      <c t="n" r="D8" s="7">
        <v>-80129</v>
      </c>
      <c t="n" r="E8" s="6">
        <v>-95453</v>
      </c>
      <c t="n" r="G8" s="6">
        <v>-137294</v>
      </c>
    </row>
    <row r="9" spans="1:7">
      <c t="s" r="A9" s="4">
        <v>544</v>
      </c>
      <c t="n" r="E9" s="6">
        <v>0</v>
      </c>
    </row>
    <row r="10" spans="1:7">
      <c t="s" r="A10" s="4">
        <v>544</v>
      </c>
      <c t="n" r="G10" s="6">
        <v>-12134</v>
      </c>
    </row>
    <row r="11" spans="1:7">
      <c t="s" r="A11" s="4">
        <v>545</v>
      </c>
      <c t="s" r="B11" s="4">
        <v>53</v>
      </c>
      <c t="n" r="E11" s="6">
        <v>-3960</v>
      </c>
      <c t="n" r="G11" s="6">
        <v>1529</v>
      </c>
    </row>
    <row r="12" spans="1:7">
      <c t="s" r="A12" s="4">
        <v>546</v>
      </c>
      <c t="n" r="C12" s="6">
        <v>-1014534</v>
      </c>
      <c t="n" r="D12" s="6">
        <v>527918</v>
      </c>
      <c t="n" r="E12" s="6">
        <v>-1014534</v>
      </c>
      <c t="n" r="G12" s="6">
        <v>527918</v>
      </c>
    </row>
    <row r="13" spans="1:7">
      <c t="s" r="A13" s="4">
        <v>52</v>
      </c>
      <c t="s" r="B13" s="4">
        <v>547</v>
      </c>
      <c t="n" r="C13" s="6">
        <v>-2820</v>
      </c>
      <c t="n" r="D13" s="6">
        <v>-6067</v>
      </c>
      <c t="n" r="E13" s="6">
        <v>-5972</v>
      </c>
      <c t="n" r="G13" s="6">
        <v>-12134</v>
      </c>
    </row>
    <row r="14" spans="1:7">
      <c t="s" r="A14" s="4">
        <v>548</v>
      </c>
    </row>
    <row r="15" spans="1:7">
      <c t="s" r="A15" s="3">
        <v>542</v>
      </c>
    </row>
    <row r="16" spans="1:7">
      <c t="s" r="A16" s="4">
        <v>543</v>
      </c>
      <c t="n" r="E16" s="6">
        <v>3146</v>
      </c>
      <c t="n" r="G16" s="6">
        <v>4044</v>
      </c>
    </row>
    <row r="17" spans="1:7">
      <c t="s" r="A17" s="4">
        <v>545</v>
      </c>
      <c t="s" r="B17" s="4">
        <v>53</v>
      </c>
      <c t="n" r="E17" s="6">
        <v>-1266</v>
      </c>
      <c t="n" r="G17" s="6">
        <v>0</v>
      </c>
    </row>
    <row r="18" spans="1:7">
      <c t="s" r="A18" s="4">
        <v>546</v>
      </c>
      <c t="n" r="C18" s="6">
        <v>1880</v>
      </c>
      <c t="n" r="D18" s="6">
        <v>4044</v>
      </c>
      <c t="n" r="E18" s="6">
        <v>1880</v>
      </c>
      <c t="n" r="G18" s="6">
        <v>4044</v>
      </c>
    </row>
    <row r="19" spans="1:7">
      <c t="s" r="A19" s="4">
        <v>549</v>
      </c>
    </row>
    <row r="20" spans="1:7">
      <c t="s" r="A20" s="3">
        <v>542</v>
      </c>
    </row>
    <row r="21" spans="1:7">
      <c t="s" r="A21" s="4">
        <v>543</v>
      </c>
      <c t="n" r="E21" s="6">
        <v>628</v>
      </c>
      <c t="n" r="G21" s="6">
        <v>529</v>
      </c>
    </row>
    <row r="22" spans="1:7">
      <c t="s" r="A22" s="4">
        <v>545</v>
      </c>
      <c t="s" r="B22" s="4">
        <v>53</v>
      </c>
      <c t="n" r="E22" s="6">
        <v>69</v>
      </c>
      <c t="n" r="G22" s="6">
        <v>1</v>
      </c>
    </row>
    <row r="23" spans="1:7">
      <c t="s" r="A23" s="4">
        <v>546</v>
      </c>
      <c t="n" r="C23" s="6">
        <v>697</v>
      </c>
      <c t="n" r="D23" s="6">
        <v>530</v>
      </c>
      <c t="n" r="E23" s="6">
        <v>697</v>
      </c>
      <c t="n" r="G23" s="6">
        <v>530</v>
      </c>
    </row>
    <row r="24" spans="1:7">
      <c t="s" r="A24" s="4">
        <v>93</v>
      </c>
    </row>
    <row r="25" spans="1:7">
      <c t="s" r="A25" s="3">
        <v>542</v>
      </c>
    </row>
    <row r="26" spans="1:7">
      <c t="s" r="A26" s="4">
        <v>543</v>
      </c>
      <c t="n" r="E26" s="6">
        <v>1211088</v>
      </c>
      <c t="n" r="G26" s="6">
        <v>1206305</v>
      </c>
    </row>
    <row r="27" spans="1:7">
      <c t="s" r="A27" s="4">
        <v>545</v>
      </c>
      <c t="s" r="B27" s="4">
        <v>53</v>
      </c>
      <c t="n" r="E27" s="6">
        <v>-2725</v>
      </c>
      <c t="n" r="G27" s="6">
        <v>1549</v>
      </c>
    </row>
    <row r="28" spans="1:7">
      <c t="s" r="A28" s="4">
        <v>546</v>
      </c>
      <c t="n" r="C28" s="6">
        <v>1208363</v>
      </c>
      <c t="n" r="D28" s="6">
        <v>1207854</v>
      </c>
      <c t="n" r="E28" s="6">
        <v>1208363</v>
      </c>
      <c t="n" r="G28" s="6">
        <v>1207854</v>
      </c>
    </row>
    <row r="29" spans="1:7">
      <c t="s" r="A29" s="4">
        <v>94</v>
      </c>
    </row>
    <row r="30" spans="1:7">
      <c t="s" r="A30" s="3">
        <v>542</v>
      </c>
    </row>
    <row r="31" spans="1:7">
      <c t="s" r="A31" s="4">
        <v>543</v>
      </c>
      <c t="n" r="E31" s="6">
        <v>-2130271</v>
      </c>
      <c t="n" r="G31" s="6">
        <v>-535176</v>
      </c>
    </row>
    <row r="32" spans="1:7">
      <c t="s" r="A32" s="4">
        <v>51</v>
      </c>
      <c t="n" r="E32" s="6">
        <v>-95453</v>
      </c>
    </row>
    <row r="33" spans="1:7">
      <c t="s" r="A33" s="4">
        <v>545</v>
      </c>
      <c t="s" r="B33" s="4">
        <v>53</v>
      </c>
      <c t="n" r="G33" s="6">
        <v>0</v>
      </c>
    </row>
    <row r="34" spans="1:7">
      <c t="s" r="A34" s="4">
        <v>546</v>
      </c>
      <c t="n" r="C34" s="6">
        <v>-2225724</v>
      </c>
      <c t="n" r="D34" s="6">
        <v>-684604</v>
      </c>
      <c t="n" r="E34" s="6">
        <v>-2225724</v>
      </c>
      <c t="n" r="G34" s="6">
        <v>-684604</v>
      </c>
    </row>
    <row r="35" spans="1:7">
      <c t="s" r="A35" s="4">
        <v>52</v>
      </c>
      <c t="s" r="E35" s="4">
        <v>89</v>
      </c>
      <c t="n" r="G35" s="6">
        <v>-12134</v>
      </c>
    </row>
    <row r="36" spans="1:7">
      <c t="s" r="A36" s="4">
        <v>95</v>
      </c>
    </row>
    <row r="37" spans="1:7">
      <c t="s" r="A37" s="3">
        <v>542</v>
      </c>
    </row>
    <row r="38" spans="1:7">
      <c t="s" r="A38" s="4">
        <v>543</v>
      </c>
      <c t="n" r="E38" s="6">
        <v>3440</v>
      </c>
      <c t="n" r="G38" s="6">
        <v>3211</v>
      </c>
    </row>
    <row r="39" spans="1:7">
      <c t="s" r="A39" s="4">
        <v>545</v>
      </c>
      <c t="s" r="B39" s="4">
        <v>53</v>
      </c>
      <c t="n" r="E39" s="6">
        <v>0</v>
      </c>
      <c t="n" r="G39" s="6">
        <v>143</v>
      </c>
    </row>
    <row r="40" spans="1:7">
      <c t="s" r="A40" s="4">
        <v>546</v>
      </c>
      <c t="n" r="C40" s="6">
        <v>3440</v>
      </c>
      <c t="n" r="D40" s="6">
        <v>3354</v>
      </c>
      <c t="n" r="E40" s="6">
        <v>3440</v>
      </c>
      <c t="n" r="G40" s="6">
        <v>3354</v>
      </c>
    </row>
    <row r="41" spans="1:7">
      <c t="s" r="A41" s="4">
        <v>96</v>
      </c>
    </row>
    <row r="42" spans="1:7">
      <c t="s" r="A42" s="3">
        <v>542</v>
      </c>
    </row>
    <row r="43" spans="1:7">
      <c t="s" r="A43" s="4">
        <v>543</v>
      </c>
      <c t="s" r="B43" s="4">
        <v>550</v>
      </c>
      <c t="n" r="E43" s="6">
        <v>422</v>
      </c>
      <c t="n" r="G43" s="6">
        <v>249</v>
      </c>
    </row>
    <row r="44" spans="1:7">
      <c t="s" r="A44" s="4">
        <v>545</v>
      </c>
      <c t="s" r="B44" s="4">
        <v>550</v>
      </c>
      <c t="n" r="E44" s="6">
        <v>-38</v>
      </c>
      <c t="n" r="G44" s="6">
        <v>-21</v>
      </c>
    </row>
    <row r="45" spans="1:7">
      <c t="s" r="A45" s="4">
        <v>546</v>
      </c>
      <c t="s" r="B45" s="4">
        <v>550</v>
      </c>
      <c t="n" r="C45" s="6">
        <v>384</v>
      </c>
      <c t="n" r="D45" s="6">
        <v>228</v>
      </c>
      <c t="n" r="E45" s="6">
        <v>384</v>
      </c>
      <c t="n" r="G45" s="6">
        <v>228</v>
      </c>
    </row>
    <row r="46" spans="1:7">
      <c t="s" r="A46" s="4">
        <v>551</v>
      </c>
    </row>
    <row r="47" spans="1:7">
      <c t="s" r="A47" s="3">
        <v>542</v>
      </c>
    </row>
    <row r="48" spans="1:7">
      <c t="s" r="A48" s="4">
        <v>543</v>
      </c>
      <c t="n" r="E48" s="6">
        <v>-3574</v>
      </c>
      <c t="n" r="G48" s="6">
        <v>-3345</v>
      </c>
    </row>
    <row r="49" spans="1:7">
      <c t="s" r="A49" s="4">
        <v>545</v>
      </c>
      <c t="s" r="B49" s="4">
        <v>53</v>
      </c>
      <c t="n" r="E49" s="6">
        <v>0</v>
      </c>
      <c t="n" r="G49" s="6">
        <v>-143</v>
      </c>
    </row>
    <row r="50" spans="1:7">
      <c t="s" r="A50" s="4">
        <v>546</v>
      </c>
      <c t="n" r="C50" s="7">
        <v>-3574</v>
      </c>
      <c t="n" r="D50" s="7">
        <v>-3488</v>
      </c>
      <c t="n" r="E50" s="7">
        <v>-3574</v>
      </c>
      <c t="n" r="G50" s="7">
        <v>-3488</v>
      </c>
    </row>
    <row r="51" spans="1:7">
      <c t="s" r="A51" s="4">
        <v>109</v>
      </c>
    </row>
    <row r="52" spans="1:7">
      <c t="s" r="A52" s="3">
        <v>101</v>
      </c>
    </row>
    <row r="53" spans="1:7">
      <c t="s" r="A53" s="4">
        <v>552</v>
      </c>
      <c t="n" r="G53" s="7">
        <v>300</v>
      </c>
    </row>
    <row r="54" spans="1:7">
      <c t="s" r="A54" s="4">
        <v>111</v>
      </c>
    </row>
    <row r="55" spans="1:7">
      <c t="s" r="A55" s="3">
        <v>101</v>
      </c>
    </row>
    <row r="56" spans="1:7">
      <c t="s" r="A56" s="4">
        <v>552</v>
      </c>
      <c t="n" r="G56" s="7">
        <v>300</v>
      </c>
    </row>
    <row r="57" spans="1:7">
      <c t="s" r="A57" s="4">
        <v>553</v>
      </c>
    </row>
    <row r="58" spans="1:7">
      <c t="s" r="A58" s="3">
        <v>101</v>
      </c>
    </row>
    <row r="59" spans="1:7">
      <c t="s" r="A59" s="4">
        <v>554</v>
      </c>
      <c t="n" r="E59" s="6">
        <v>52</v>
      </c>
      <c t="n" r="G59" s="6">
        <v>12619</v>
      </c>
    </row>
    <row r="60" spans="1:7">
      <c t="n" r="A60"/>
    </row>
    <row r="61" spans="1:7">
      <c t="s" r="A61" s="4">
        <v>53</v>
      </c>
      <c t="s" r="B61" s="4">
        <v>146</v>
      </c>
    </row>
    <row r="62" spans="1:7">
      <c t="s" r="A62" s="4">
        <v>547</v>
      </c>
      <c t="s" r="B62" s="4">
        <v>60</v>
      </c>
    </row>
    <row r="63" spans="1:7">
      <c t="s" r="A63" s="4">
        <v>550</v>
      </c>
      <c t="s" r="B63" s="4">
        <v>555</v>
      </c>
    </row>
  </sheetData>
  <mergeCells count="8">
    <mergeCell ref="A1:B2"/>
    <mergeCell ref="C1:D1"/>
    <mergeCell ref="E1:G1"/>
    <mergeCell ref="E2:F2"/>
    <mergeCell ref="A60:F60"/>
    <mergeCell ref="B61:F61"/>
    <mergeCell ref="B62:F62"/>
    <mergeCell ref="B63:F6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t="s" r="A1" s="1">
        <v>556</v>
      </c>
      <c t="s" r="C1" s="2">
        <v>25</v>
      </c>
      <c t="s" r="E1" s="2">
        <v>1</v>
      </c>
    </row>
    <row r="2" spans="1:8">
      <c t="s" r="C2" s="2">
        <v>2</v>
      </c>
      <c t="s" r="D2" s="2">
        <v>26</v>
      </c>
      <c t="s" r="E2" s="2">
        <v>2</v>
      </c>
      <c t="s" r="G2" s="2">
        <v>26</v>
      </c>
      <c t="s" r="H2" s="2">
        <v>70</v>
      </c>
    </row>
    <row r="3" spans="1:8">
      <c t="s" r="A3" s="3">
        <v>557</v>
      </c>
    </row>
    <row r="4" spans="1:8">
      <c t="s" r="A4" s="4">
        <v>558</v>
      </c>
      <c t="s" r="B4" s="4">
        <v>53</v>
      </c>
      <c t="n" r="E4" s="7">
        <v>3960</v>
      </c>
      <c t="n" r="G4" s="7">
        <v>-1529</v>
      </c>
    </row>
    <row r="5" spans="1:8">
      <c t="s" r="A5" s="4">
        <v>123</v>
      </c>
      <c t="n" r="E5" s="7">
        <v>-3922</v>
      </c>
      <c t="s" r="F5" s="4">
        <v>53</v>
      </c>
      <c t="n" r="G5" s="7">
        <v>2106</v>
      </c>
    </row>
    <row r="6" spans="1:8">
      <c t="s" r="A6" s="4">
        <v>541</v>
      </c>
      <c t="n" r="E6" s="6">
        <v>85982</v>
      </c>
      <c t="n" r="G6" s="6">
        <v>6879222</v>
      </c>
    </row>
    <row r="7" spans="1:8">
      <c t="s" r="A7" s="4">
        <v>559</v>
      </c>
      <c t="n" r="E7" s="7">
        <v>-38</v>
      </c>
      <c t="n" r="G7" s="7">
        <v>-21</v>
      </c>
    </row>
    <row r="8" spans="1:8">
      <c t="s" r="A8" s="4">
        <v>68</v>
      </c>
      <c t="n" r="C8" s="7">
        <v>0</v>
      </c>
      <c t="n" r="D8" s="7">
        <v>-5</v>
      </c>
      <c t="n" r="E8" s="6">
        <v>0</v>
      </c>
      <c t="n" r="G8" s="7">
        <v>-11</v>
      </c>
    </row>
    <row r="9" spans="1:8">
      <c t="s" r="A9" s="4">
        <v>560</v>
      </c>
      <c t="n" r="E9" s="7">
        <v>16600</v>
      </c>
    </row>
    <row r="10" spans="1:8">
      <c t="s" r="A10" s="4">
        <v>106</v>
      </c>
      <c t="n" r="C10" s="6">
        <v>228000000</v>
      </c>
      <c t="n" r="E10" s="6">
        <v>228000000</v>
      </c>
      <c t="n" r="H10" s="6">
        <v>228000000</v>
      </c>
    </row>
    <row r="11" spans="1:8">
      <c t="s" r="A11" s="4">
        <v>109</v>
      </c>
    </row>
    <row r="12" spans="1:8">
      <c t="s" r="A12" s="3">
        <v>557</v>
      </c>
    </row>
    <row r="13" spans="1:8">
      <c t="s" r="A13" s="4">
        <v>561</v>
      </c>
      <c t="n" r="C13" s="6">
        <v>3864</v>
      </c>
      <c t="n" r="E13" s="6">
        <v>3864</v>
      </c>
      <c t="n" r="H13" s="6">
        <v>3915</v>
      </c>
    </row>
    <row r="14" spans="1:8">
      <c t="s" r="A14" s="4">
        <v>552</v>
      </c>
      <c t="n" r="G14" s="7">
        <v>300</v>
      </c>
    </row>
    <row r="15" spans="1:8">
      <c t="s" r="A15" s="4">
        <v>560</v>
      </c>
      <c t="n" r="E15" s="7">
        <v>2800</v>
      </c>
    </row>
    <row r="16" spans="1:8">
      <c t="s" r="A16" s="4">
        <v>111</v>
      </c>
    </row>
    <row r="17" spans="1:8">
      <c t="s" r="A17" s="3">
        <v>557</v>
      </c>
    </row>
    <row r="18" spans="1:8">
      <c t="s" r="A18" s="4">
        <v>561</v>
      </c>
      <c t="n" r="C18" s="6">
        <v>14933</v>
      </c>
      <c t="n" r="E18" s="6">
        <v>14933</v>
      </c>
      <c t="n" r="H18" s="6">
        <v>27551</v>
      </c>
    </row>
    <row r="19" spans="1:8">
      <c t="s" r="A19" s="4">
        <v>552</v>
      </c>
      <c t="n" r="G19" s="7">
        <v>300</v>
      </c>
    </row>
    <row r="20" spans="1:8">
      <c t="s" r="A20" s="4">
        <v>560</v>
      </c>
      <c t="n" r="E20" s="7">
        <v>13800</v>
      </c>
    </row>
    <row r="21" spans="1:8">
      <c t="s" r="A21" s="4">
        <v>553</v>
      </c>
    </row>
    <row r="22" spans="1:8">
      <c t="s" r="A22" s="3">
        <v>557</v>
      </c>
    </row>
    <row r="23" spans="1:8">
      <c t="s" r="A23" s="4">
        <v>554</v>
      </c>
      <c t="n" r="E23" s="6">
        <v>52</v>
      </c>
      <c t="n" r="G23" s="6">
        <v>12619</v>
      </c>
    </row>
    <row r="24" spans="1:8">
      <c t="s" r="A24" s="4">
        <v>562</v>
      </c>
    </row>
    <row r="25" spans="1:8">
      <c t="s" r="A25" s="3">
        <v>557</v>
      </c>
    </row>
    <row r="26" spans="1:8">
      <c t="s" r="A26" s="4">
        <v>554</v>
      </c>
      <c t="n" r="E26" s="6">
        <v>5159</v>
      </c>
      <c t="n" r="G26" s="6">
        <v>1261850</v>
      </c>
    </row>
    <row r="27" spans="1:8">
      <c t="s" r="A27" s="4">
        <v>563</v>
      </c>
      <c t="s" r="E27" s="4">
        <v>282</v>
      </c>
    </row>
    <row r="28" spans="1:8">
      <c t="n" r="A28"/>
    </row>
    <row r="29" spans="1:8">
      <c t="s" r="A29" s="4">
        <v>53</v>
      </c>
      <c t="s" r="B29" s="4">
        <v>146</v>
      </c>
    </row>
  </sheetData>
  <mergeCells count="6">
    <mergeCell ref="A1:B2"/>
    <mergeCell ref="C1:D1"/>
    <mergeCell ref="E1:G1"/>
    <mergeCell ref="E2:F2"/>
    <mergeCell ref="A28:G28"/>
    <mergeCell ref="B29:G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564</v>
      </c>
      <c t="s" r="B1" s="2">
        <v>25</v>
      </c>
      <c t="s" r="D1" s="2">
        <v>1</v>
      </c>
    </row>
    <row r="2" spans="1:6">
      <c t="s" r="B2" s="2">
        <v>2</v>
      </c>
      <c t="s" r="C2" s="2">
        <v>26</v>
      </c>
      <c t="s" r="D2" s="2">
        <v>2</v>
      </c>
      <c t="s" r="F2" s="2">
        <v>26</v>
      </c>
    </row>
    <row r="3" spans="1:6">
      <c t="s" r="A3" s="3">
        <v>565</v>
      </c>
    </row>
    <row r="4" spans="1:6">
      <c t="s" r="A4" s="4">
        <v>566</v>
      </c>
      <c t="n" r="B4" s="7">
        <v>155</v>
      </c>
      <c t="n" r="C4" s="7">
        <v>387</v>
      </c>
      <c t="n" r="D4" s="7">
        <v>-147</v>
      </c>
      <c t="n" r="F4" s="7">
        <v>780</v>
      </c>
    </row>
    <row r="5" spans="1:6">
      <c t="s" r="A5" s="4">
        <v>567</v>
      </c>
      <c t="n" r="B5" s="6">
        <v>-3476</v>
      </c>
      <c t="n" r="C5" s="6">
        <v>729</v>
      </c>
      <c t="n" r="D5" s="6">
        <v>-3775</v>
      </c>
      <c t="n" r="F5" s="6">
        <v>1326</v>
      </c>
    </row>
    <row r="6" spans="1:6">
      <c t="s" r="A6" s="4">
        <v>568</v>
      </c>
      <c t="n" r="B6" s="6">
        <v>3600</v>
      </c>
    </row>
    <row r="7" spans="1:6">
      <c t="s" r="A7" s="4">
        <v>540</v>
      </c>
      <c t="n" r="D7" s="6">
        <v>-3922</v>
      </c>
      <c t="s" r="E7" s="4">
        <v>53</v>
      </c>
      <c t="n" r="F7" s="6">
        <v>2106</v>
      </c>
    </row>
    <row r="8" spans="1:6">
      <c t="s" r="A8" s="4">
        <v>569</v>
      </c>
      <c t="n" r="B8" s="6">
        <v>-3333</v>
      </c>
      <c t="n" r="C8" s="6">
        <v>902</v>
      </c>
      <c t="n" r="D8" s="6">
        <v>-3941</v>
      </c>
      <c t="n" r="F8" s="6">
        <v>2271</v>
      </c>
    </row>
    <row r="9" spans="1:6">
      <c t="s" r="A9" s="4">
        <v>570</v>
      </c>
      <c t="n" r="D9" s="6">
        <v>300</v>
      </c>
      <c t="n" r="F9" s="6">
        <v>500</v>
      </c>
    </row>
    <row r="10" spans="1:6">
      <c t="s" r="A10" s="4">
        <v>571</v>
      </c>
    </row>
    <row r="11" spans="1:6">
      <c t="s" r="A11" s="3">
        <v>565</v>
      </c>
    </row>
    <row r="12" spans="1:6">
      <c t="s" r="A12" s="4">
        <v>540</v>
      </c>
      <c t="n" r="B12" s="6">
        <v>-3321</v>
      </c>
      <c t="n" r="C12" s="6">
        <v>1116</v>
      </c>
      <c t="n" r="D12" s="6">
        <v>-3922</v>
      </c>
      <c t="n" r="F12" s="6">
        <v>2106</v>
      </c>
    </row>
    <row r="13" spans="1:6">
      <c t="s" r="A13" s="4">
        <v>572</v>
      </c>
    </row>
    <row r="14" spans="1:6">
      <c t="s" r="A14" s="3">
        <v>565</v>
      </c>
    </row>
    <row r="15" spans="1:6">
      <c t="s" r="A15" s="4">
        <v>540</v>
      </c>
      <c t="n" r="B15" s="6">
        <v>-12</v>
      </c>
      <c t="n" r="C15" s="7">
        <v>-214</v>
      </c>
      <c t="n" r="D15" s="6">
        <v>-19</v>
      </c>
      <c t="n" r="F15" s="6">
        <v>165</v>
      </c>
    </row>
    <row r="16" spans="1:6">
      <c t="s" r="A16" s="4">
        <v>573</v>
      </c>
    </row>
    <row r="17" spans="1:6">
      <c t="s" r="A17" s="3">
        <v>565</v>
      </c>
    </row>
    <row r="18" spans="1:6">
      <c t="s" r="A18" s="4">
        <v>574</v>
      </c>
      <c t="n" r="B18" s="7">
        <v>7100</v>
      </c>
      <c t="n" r="D18" s="6">
        <v>7100</v>
      </c>
    </row>
    <row r="19" spans="1:6">
      <c t="s" r="A19" s="4">
        <v>575</v>
      </c>
    </row>
    <row r="20" spans="1:6">
      <c t="s" r="A20" s="3">
        <v>565</v>
      </c>
    </row>
    <row r="21" spans="1:6">
      <c t="s" r="A21" s="4">
        <v>576</v>
      </c>
      <c t="n" r="D21" s="7">
        <v>100</v>
      </c>
      <c t="n" r="F21" s="7">
        <v>100</v>
      </c>
    </row>
    <row r="22" spans="1:6">
      <c t="n" r="A22"/>
    </row>
    <row r="23" spans="1:6">
      <c t="s" r="A23" s="4">
        <v>53</v>
      </c>
      <c t="s" r="B23" s="4">
        <v>146</v>
      </c>
    </row>
  </sheetData>
  <mergeCells count="6">
    <mergeCell ref="A1:A2"/>
    <mergeCell ref="B1:C1"/>
    <mergeCell ref="D1:F1"/>
    <mergeCell ref="D2:E2"/>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00</v>
      </c>
      <c t="s" r="B1" s="2">
        <v>2</v>
      </c>
      <c t="s" r="C1" s="2">
        <v>70</v>
      </c>
    </row>
    <row r="2" spans="1:3">
      <c t="s" r="A2" s="3">
        <v>101</v>
      </c>
    </row>
    <row r="3" spans="1:3">
      <c t="s" r="A3" s="4">
        <v>102</v>
      </c>
      <c t="n" r="B3" s="7">
        <v>100</v>
      </c>
      <c t="n" r="C3" s="7">
        <v>100</v>
      </c>
    </row>
    <row r="4" spans="1:3">
      <c t="s" r="A4" s="4">
        <v>103</v>
      </c>
      <c t="n" r="B4" s="6">
        <v>100000</v>
      </c>
      <c t="n" r="C4" s="6">
        <v>100000</v>
      </c>
    </row>
    <row r="5" spans="1:3">
      <c t="s" r="A5" s="4">
        <v>104</v>
      </c>
      <c t="n" r="B5" s="7">
        <v>10000</v>
      </c>
      <c t="n" r="C5" s="7">
        <v>10000</v>
      </c>
    </row>
    <row r="6" spans="1:3">
      <c t="s" r="A6" s="4">
        <v>105</v>
      </c>
      <c t="n" r="B6" s="8">
        <v>0.01</v>
      </c>
      <c t="n" r="C6" s="8">
        <v>0.01</v>
      </c>
    </row>
    <row r="7" spans="1:3">
      <c t="s" r="A7" s="4">
        <v>106</v>
      </c>
      <c t="n" r="B7" s="6">
        <v>228000000</v>
      </c>
      <c t="n" r="C7" s="6">
        <v>228000000</v>
      </c>
    </row>
    <row r="8" spans="1:3">
      <c t="s" r="A8" s="4">
        <v>107</v>
      </c>
      <c t="n" r="B8" s="6">
        <v>88217880</v>
      </c>
      <c t="n" r="C8" s="6">
        <v>81252676</v>
      </c>
    </row>
    <row r="9" spans="1:3">
      <c t="s" r="A9" s="4">
        <v>108</v>
      </c>
      <c t="n" r="B9" s="6">
        <v>455689</v>
      </c>
      <c t="n" r="C9" s="6">
        <v>455689</v>
      </c>
    </row>
    <row r="10" spans="1:3">
      <c t="s" r="A10" s="4">
        <v>109</v>
      </c>
    </row>
    <row r="11" spans="1:3">
      <c t="s" r="A11" s="3">
        <v>101</v>
      </c>
    </row>
    <row r="12" spans="1:3">
      <c t="s" r="A12" s="4">
        <v>110</v>
      </c>
      <c t="n" r="B12" s="6">
        <v>3864</v>
      </c>
      <c t="n" r="C12" s="6">
        <v>3915</v>
      </c>
    </row>
    <row r="13" spans="1:3">
      <c t="s" r="A13" s="4">
        <v>111</v>
      </c>
    </row>
    <row r="14" spans="1:3">
      <c t="s" r="A14" s="3">
        <v>101</v>
      </c>
    </row>
    <row r="15" spans="1:3">
      <c t="s" r="A15" s="4">
        <v>110</v>
      </c>
      <c t="n" r="B15" s="6">
        <v>14933</v>
      </c>
      <c t="n" r="C15" s="6">
        <v>275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577</v>
      </c>
      <c t="s" r="B1" s="2">
        <v>25</v>
      </c>
      <c t="s" r="E1" s="2">
        <v>1</v>
      </c>
    </row>
    <row r="2" spans="1:7">
      <c t="s" r="B2" s="2">
        <v>2</v>
      </c>
      <c t="s" r="D2" s="2">
        <v>26</v>
      </c>
      <c t="s" r="E2" s="2">
        <v>2</v>
      </c>
      <c t="s" r="G2" s="2">
        <v>26</v>
      </c>
    </row>
    <row r="3" spans="1:7">
      <c t="s" r="A3" s="3">
        <v>578</v>
      </c>
    </row>
    <row r="4" spans="1:7">
      <c t="s" r="A4" s="4">
        <v>579</v>
      </c>
      <c t="n" r="B4" s="7">
        <v>23500</v>
      </c>
      <c t="n" r="E4" s="7">
        <v>46900</v>
      </c>
    </row>
    <row r="5" spans="1:7">
      <c t="s" r="A5" s="4">
        <v>580</v>
      </c>
      <c t="n" r="E5" s="6">
        <v>20500</v>
      </c>
    </row>
    <row r="6" spans="1:7">
      <c t="s" r="A6" s="4">
        <v>581</v>
      </c>
      <c t="n" r="B6" s="6">
        <v>11344</v>
      </c>
      <c t="s" r="C6" s="4">
        <v>53</v>
      </c>
      <c t="n" r="D6" s="7">
        <v>23324</v>
      </c>
      <c t="n" r="E6" s="6">
        <v>34649</v>
      </c>
      <c t="s" r="F6" s="4">
        <v>53</v>
      </c>
      <c t="n" r="G6" s="7">
        <v>46132</v>
      </c>
    </row>
    <row r="7" spans="1:7">
      <c t="s" r="A7" s="4">
        <v>582</v>
      </c>
      <c t="n" r="B7" s="6">
        <v>20920</v>
      </c>
      <c t="s" r="C7" s="4">
        <v>547</v>
      </c>
      <c t="n" r="D7" s="6">
        <v>1176</v>
      </c>
      <c t="n" r="E7" s="6">
        <v>22189</v>
      </c>
      <c t="s" r="F7" s="4">
        <v>547</v>
      </c>
      <c t="n" r="G7" s="6">
        <v>2280</v>
      </c>
    </row>
    <row r="8" spans="1:7">
      <c t="s" r="A8" s="4">
        <v>583</v>
      </c>
      <c t="n" r="B8" s="6">
        <v>-43</v>
      </c>
      <c t="n" r="D8" s="6">
        <v>-1477</v>
      </c>
      <c t="n" r="E8" s="6">
        <v>-183</v>
      </c>
      <c t="n" r="G8" s="6">
        <v>-3376</v>
      </c>
    </row>
    <row r="9" spans="1:7">
      <c t="s" r="A9" s="4">
        <v>45</v>
      </c>
      <c t="n" r="B9" s="6">
        <v>32221</v>
      </c>
      <c t="n" r="D9" s="7">
        <v>23023</v>
      </c>
      <c t="n" r="E9" s="6">
        <v>56655</v>
      </c>
      <c t="n" r="G9" s="7">
        <v>45036</v>
      </c>
    </row>
    <row r="10" spans="1:7">
      <c t="s" r="A10" s="4">
        <v>413</v>
      </c>
    </row>
    <row r="11" spans="1:7">
      <c t="s" r="A11" s="3">
        <v>578</v>
      </c>
    </row>
    <row r="12" spans="1:7">
      <c t="s" r="A12" s="4">
        <v>579</v>
      </c>
      <c t="n" r="B12" s="6">
        <v>5400</v>
      </c>
      <c t="n" r="E12" s="6">
        <v>10900</v>
      </c>
    </row>
    <row r="13" spans="1:7">
      <c t="s" r="A13" s="4">
        <v>584</v>
      </c>
    </row>
    <row r="14" spans="1:7">
      <c t="s" r="A14" s="3">
        <v>578</v>
      </c>
    </row>
    <row r="15" spans="1:7">
      <c t="s" r="A15" s="4">
        <v>579</v>
      </c>
      <c t="n" r="B15" s="7">
        <v>16500</v>
      </c>
      <c t="n" r="E15" s="7">
        <v>32900</v>
      </c>
    </row>
    <row r="16" spans="1:7">
      <c t="n" r="A16"/>
    </row>
    <row r="17" spans="1:7">
      <c t="s" r="A17" s="4">
        <v>53</v>
      </c>
      <c t="s" r="B17" s="4">
        <v>585</v>
      </c>
    </row>
    <row r="18" spans="1:7">
      <c t="s" r="A18" s="4">
        <v>547</v>
      </c>
      <c t="s" r="B18" s="4">
        <v>586</v>
      </c>
    </row>
  </sheetData>
  <mergeCells count="8">
    <mergeCell ref="A1:A2"/>
    <mergeCell ref="B1:D1"/>
    <mergeCell ref="E1:G1"/>
    <mergeCell ref="B2:C2"/>
    <mergeCell ref="E2:F2"/>
    <mergeCell ref="A16:G16"/>
    <mergeCell ref="B17:G17"/>
    <mergeCell ref="B18:G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87</v>
      </c>
      <c t="s" r="C1" s="2">
        <v>25</v>
      </c>
      <c t="s" r="E1" s="2">
        <v>1</v>
      </c>
    </row>
    <row r="2" spans="1:6">
      <c t="s" r="C2" s="2">
        <v>2</v>
      </c>
      <c t="s" r="D2" s="2">
        <v>26</v>
      </c>
      <c t="s" r="E2" s="2">
        <v>2</v>
      </c>
      <c t="s" r="F2" s="2">
        <v>26</v>
      </c>
    </row>
    <row r="3" spans="1:6">
      <c t="s" r="A3" s="3">
        <v>197</v>
      </c>
    </row>
    <row r="4" spans="1:6">
      <c t="s" r="A4" s="4">
        <v>51</v>
      </c>
      <c t="n" r="C4" s="7">
        <v>-61980</v>
      </c>
      <c t="n" r="D4" s="7">
        <v>-80129</v>
      </c>
      <c t="n" r="E4" s="7">
        <v>-95453</v>
      </c>
      <c t="n" r="F4" s="7">
        <v>-137294</v>
      </c>
    </row>
    <row r="5" spans="1:6">
      <c t="s" r="A5" s="4">
        <v>588</v>
      </c>
      <c t="s" r="B5" s="4">
        <v>53</v>
      </c>
      <c t="n" r="C5" s="6">
        <v>-2820</v>
      </c>
      <c t="n" r="D5" s="6">
        <v>-6067</v>
      </c>
      <c t="n" r="E5" s="6">
        <v>-5972</v>
      </c>
      <c t="n" r="F5" s="6">
        <v>-12134</v>
      </c>
    </row>
    <row r="6" spans="1:6">
      <c t="s" r="A6" s="4">
        <v>589</v>
      </c>
      <c t="n" r="C6" s="6">
        <v>-64800</v>
      </c>
      <c t="n" r="D6" s="6">
        <v>-86196</v>
      </c>
      <c t="n" r="E6" s="6">
        <v>-101425</v>
      </c>
      <c t="n" r="F6" s="6">
        <v>-149428</v>
      </c>
    </row>
    <row r="7" spans="1:6">
      <c t="s" r="A7" s="4">
        <v>590</v>
      </c>
      <c t="n" r="C7" s="7">
        <v>-64800</v>
      </c>
      <c t="n" r="D7" s="7">
        <v>-86196</v>
      </c>
      <c t="n" r="E7" s="7">
        <v>-101425</v>
      </c>
      <c t="n" r="F7" s="7">
        <v>-149428</v>
      </c>
    </row>
    <row r="8" spans="1:6">
      <c t="s" r="A8" s="4">
        <v>591</v>
      </c>
      <c t="n" r="C8" s="6">
        <v>89051</v>
      </c>
      <c t="n" r="D8" s="6">
        <v>72398</v>
      </c>
      <c t="n" r="E8" s="6">
        <v>87496</v>
      </c>
      <c t="n" r="F8" s="6">
        <v>72330</v>
      </c>
    </row>
    <row r="9" spans="1:6">
      <c t="s" r="A9" s="4">
        <v>592</v>
      </c>
      <c t="s" r="B9" s="4">
        <v>547</v>
      </c>
      <c t="n" r="C9" s="6">
        <v>0</v>
      </c>
      <c t="n" r="D9" s="6">
        <v>0</v>
      </c>
      <c t="n" r="E9" s="6">
        <v>0</v>
      </c>
      <c t="n" r="F9" s="6">
        <v>0</v>
      </c>
    </row>
    <row r="10" spans="1:6">
      <c t="s" r="A10" s="4">
        <v>593</v>
      </c>
      <c t="n" r="C10" s="6">
        <v>89051</v>
      </c>
      <c t="n" r="D10" s="6">
        <v>72398</v>
      </c>
      <c t="n" r="E10" s="6">
        <v>87496</v>
      </c>
      <c t="n" r="F10" s="6">
        <v>72330</v>
      </c>
    </row>
    <row r="11" spans="1:6">
      <c t="s" r="A11" s="4">
        <v>594</v>
      </c>
      <c t="n" r="E11" s="6">
        <v>26600</v>
      </c>
      <c t="n" r="F11" s="6">
        <v>31300</v>
      </c>
    </row>
    <row r="12" spans="1:6">
      <c t="n" r="A12"/>
    </row>
    <row r="13" spans="1:6">
      <c t="s" r="A13" s="4">
        <v>53</v>
      </c>
      <c t="s" r="B13" s="4">
        <v>60</v>
      </c>
    </row>
    <row r="14" spans="1:6">
      <c t="s" r="A14" s="4">
        <v>547</v>
      </c>
      <c t="s" r="B14" s="4">
        <v>595</v>
      </c>
    </row>
  </sheetData>
  <mergeCells count="6">
    <mergeCell ref="A1:B2"/>
    <mergeCell ref="C1:D1"/>
    <mergeCell ref="E1:F1"/>
    <mergeCell ref="A12:E12"/>
    <mergeCell ref="B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12</v>
      </c>
      <c t="s" r="B1" s="2">
        <v>1</v>
      </c>
    </row>
    <row r="2" spans="1:4">
      <c t="s" r="B2" s="2">
        <v>2</v>
      </c>
      <c t="s" r="D2" s="2">
        <v>26</v>
      </c>
    </row>
    <row r="3" spans="1:4">
      <c t="s" r="A3" s="3">
        <v>113</v>
      </c>
    </row>
    <row r="4" spans="1:4">
      <c t="s" r="A4" s="4">
        <v>51</v>
      </c>
      <c t="n" r="B4" s="7">
        <v>-95453</v>
      </c>
      <c t="n" r="D4" s="7">
        <v>-137294</v>
      </c>
    </row>
    <row r="5" spans="1:4">
      <c t="s" r="A5" s="3">
        <v>114</v>
      </c>
    </row>
    <row r="6" spans="1:4">
      <c t="s" r="A6" s="4">
        <v>40</v>
      </c>
      <c t="n" r="B6" s="6">
        <v>25558</v>
      </c>
      <c t="n" r="D6" s="6">
        <v>176206</v>
      </c>
    </row>
    <row r="7" spans="1:4">
      <c t="s" r="A7" s="4">
        <v>41</v>
      </c>
      <c t="n" r="B7" s="6">
        <v>0</v>
      </c>
      <c t="n" r="D7" s="6">
        <v>1084</v>
      </c>
    </row>
    <row r="8" spans="1:4">
      <c t="s" r="A8" s="4">
        <v>115</v>
      </c>
      <c t="n" r="B8" s="6">
        <v>317</v>
      </c>
      <c t="n" r="D8" s="6">
        <v>445</v>
      </c>
    </row>
    <row r="9" spans="1:4">
      <c t="s" r="A9" s="3">
        <v>116</v>
      </c>
    </row>
    <row r="10" spans="1:4">
      <c t="s" r="A10" s="4">
        <v>117</v>
      </c>
      <c t="n" r="B10" s="6">
        <v>17267</v>
      </c>
      <c t="n" r="D10" s="6">
        <v>-7372</v>
      </c>
    </row>
    <row r="11" spans="1:4">
      <c t="s" r="A11" s="4">
        <v>118</v>
      </c>
      <c t="n" r="B11" s="6">
        <v>46952</v>
      </c>
      <c t="n" r="D11" s="6">
        <v>72332</v>
      </c>
    </row>
    <row r="12" spans="1:4">
      <c t="s" r="A12" s="4">
        <v>119</v>
      </c>
      <c t="n" r="B12" s="6">
        <v>0</v>
      </c>
      <c t="n" r="D12" s="6">
        <v>230</v>
      </c>
    </row>
    <row r="13" spans="1:4">
      <c t="s" r="A13" s="4">
        <v>120</v>
      </c>
      <c t="n" r="B13" s="6">
        <v>-757</v>
      </c>
      <c t="n" r="D13" s="6">
        <v>25</v>
      </c>
    </row>
    <row r="14" spans="1:4">
      <c t="s" r="A14" s="4">
        <v>121</v>
      </c>
      <c t="n" r="B14" s="6">
        <v>1713</v>
      </c>
      <c t="n" r="D14" s="6">
        <v>4005</v>
      </c>
    </row>
    <row r="15" spans="1:4">
      <c t="s" r="A15" s="4">
        <v>122</v>
      </c>
      <c t="n" r="B15" s="6">
        <v>22189</v>
      </c>
      <c t="n" r="D15" s="6">
        <v>2280</v>
      </c>
    </row>
    <row r="16" spans="1:4">
      <c t="s" r="A16" s="4">
        <v>123</v>
      </c>
      <c t="n" r="B16" s="6">
        <v>-3922</v>
      </c>
      <c t="s" r="C16" s="4">
        <v>53</v>
      </c>
      <c t="n" r="D16" s="6">
        <v>2106</v>
      </c>
    </row>
    <row r="17" spans="1:4">
      <c t="s" r="A17" s="4">
        <v>32</v>
      </c>
      <c t="n" r="B17" s="6">
        <v>-13</v>
      </c>
      <c t="n" r="D17" s="6">
        <v>3</v>
      </c>
    </row>
    <row r="18" spans="1:4">
      <c t="s" r="A18" s="4">
        <v>124</v>
      </c>
      <c t="n" r="B18" s="6">
        <v>31922</v>
      </c>
      <c t="n" r="D18" s="6">
        <v>-15769</v>
      </c>
    </row>
    <row r="19" spans="1:4">
      <c t="s" r="A19" s="4">
        <v>125</v>
      </c>
      <c t="n" r="B19" s="6">
        <v>45773</v>
      </c>
      <c t="n" r="D19" s="6">
        <v>98281</v>
      </c>
    </row>
    <row r="20" spans="1:4">
      <c t="s" r="A20" s="3">
        <v>126</v>
      </c>
    </row>
    <row r="21" spans="1:4">
      <c t="s" r="A21" s="4">
        <v>127</v>
      </c>
      <c t="n" r="B21" s="6">
        <v>-14575</v>
      </c>
      <c t="n" r="D21" s="6">
        <v>-263993</v>
      </c>
    </row>
    <row r="22" spans="1:4">
      <c t="s" r="A22" s="4">
        <v>128</v>
      </c>
      <c t="n" r="B22" s="6">
        <v>126</v>
      </c>
      <c t="n" r="D22" s="6">
        <v>-221</v>
      </c>
    </row>
    <row r="23" spans="1:4">
      <c t="s" r="A23" s="4">
        <v>129</v>
      </c>
      <c t="n" r="B23" s="6">
        <v>1186</v>
      </c>
      <c t="n" r="D23" s="6">
        <v>0</v>
      </c>
    </row>
    <row r="24" spans="1:4">
      <c t="s" r="A24" s="4">
        <v>130</v>
      </c>
      <c t="n" r="B24" s="6">
        <v>-13263</v>
      </c>
      <c t="n" r="D24" s="6">
        <v>-264214</v>
      </c>
    </row>
    <row r="25" spans="1:4">
      <c t="s" r="A25" s="3">
        <v>131</v>
      </c>
    </row>
    <row r="26" spans="1:4">
      <c t="s" r="A26" s="4">
        <v>132</v>
      </c>
      <c t="n" r="B26" s="6">
        <v>0</v>
      </c>
      <c t="n" r="D26" s="6">
        <v>197000</v>
      </c>
    </row>
    <row r="27" spans="1:4">
      <c t="s" r="A27" s="4">
        <v>133</v>
      </c>
      <c t="n" r="B27" s="6">
        <v>-5468</v>
      </c>
      <c t="n" r="D27" s="6">
        <v>-20000</v>
      </c>
    </row>
    <row r="28" spans="1:4">
      <c t="s" r="A28" s="4">
        <v>134</v>
      </c>
      <c t="n" r="B28" s="6">
        <v>0</v>
      </c>
      <c t="n" r="D28" s="6">
        <v>-744</v>
      </c>
    </row>
    <row r="29" spans="1:4">
      <c t="s" r="A29" s="4">
        <v>135</v>
      </c>
      <c t="n" r="B29" s="6">
        <v>0</v>
      </c>
      <c t="n" r="D29" s="6">
        <v>-12134</v>
      </c>
    </row>
    <row r="30" spans="1:4">
      <c t="s" r="A30" s="4">
        <v>136</v>
      </c>
      <c t="n" r="B30" s="6">
        <v>-5468</v>
      </c>
      <c t="n" r="D30" s="6">
        <v>164122</v>
      </c>
    </row>
    <row r="31" spans="1:4">
      <c t="s" r="A31" s="4">
        <v>137</v>
      </c>
      <c t="n" r="B31" s="6">
        <v>27042</v>
      </c>
      <c t="n" r="D31" s="6">
        <v>-1811</v>
      </c>
    </row>
    <row r="32" spans="1:4">
      <c t="s" r="A32" s="4">
        <v>138</v>
      </c>
      <c t="n" r="B32" s="6">
        <v>11955</v>
      </c>
      <c t="n" r="D32" s="6">
        <v>6252</v>
      </c>
    </row>
    <row r="33" spans="1:4">
      <c t="s" r="A33" s="4">
        <v>139</v>
      </c>
      <c t="n" r="B33" s="6">
        <v>38997</v>
      </c>
      <c t="n" r="D33" s="6">
        <v>4441</v>
      </c>
    </row>
    <row r="34" spans="1:4">
      <c t="s" r="A34" s="3">
        <v>140</v>
      </c>
    </row>
    <row r="35" spans="1:4">
      <c t="s" r="A35" s="4">
        <v>141</v>
      </c>
      <c t="n" r="B35" s="6">
        <v>2947</v>
      </c>
      <c t="n" r="D35" s="6">
        <v>46041</v>
      </c>
    </row>
    <row r="36" spans="1:4">
      <c t="s" r="A36" s="4">
        <v>142</v>
      </c>
      <c t="n" r="B36" s="6">
        <v>-35</v>
      </c>
      <c t="n" r="D36" s="6">
        <v>7</v>
      </c>
    </row>
    <row r="37" spans="1:4">
      <c t="s" r="A37" s="3">
        <v>143</v>
      </c>
    </row>
    <row r="38" spans="1:4">
      <c t="s" r="A38" s="4">
        <v>144</v>
      </c>
      <c t="n" r="B38" s="6">
        <v>-10555</v>
      </c>
      <c t="n" r="D38" s="6">
        <v>-20570</v>
      </c>
    </row>
    <row r="39" spans="1:4">
      <c t="s" r="A39" s="4">
        <v>145</v>
      </c>
      <c t="n" r="B39" s="7">
        <v>51979</v>
      </c>
      <c t="n" r="D39" s="7">
        <v>0</v>
      </c>
    </row>
    <row r="40" spans="1:4">
      <c t="n" r="A40"/>
    </row>
    <row r="41" spans="1:4">
      <c t="s" r="A41" s="4">
        <v>53</v>
      </c>
      <c t="s" r="B41" s="4">
        <v>146</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0</v>
      </c>
      <c t="s" r="B1" s="2">
        <v>1</v>
      </c>
    </row>
    <row r="2" spans="1:2">
      <c t="s" r="B2" s="2">
        <v>2</v>
      </c>
    </row>
    <row r="3" spans="1:2">
      <c t="s" r="A3" s="3">
        <v>148</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Operations</vt:lpstr>
      <vt:lpstr>Basis of Presentation</vt:lpstr>
      <vt:lpstr>Chapter 11 Proceedings Chapter </vt:lpstr>
      <vt:lpstr>Acquisitions and Divestivures</vt:lpstr>
      <vt:lpstr>Accounts Receivable and Major C</vt:lpstr>
      <vt:lpstr>Derivative Instruments</vt:lpstr>
      <vt:lpstr>Property and Equipment</vt:lpstr>
      <vt:lpstr>Long-Term Debt</vt:lpstr>
      <vt:lpstr>Income Taxes</vt:lpstr>
      <vt:lpstr>Exit Activities</vt:lpstr>
      <vt:lpstr>Additional Balance Sheet Detail</vt:lpstr>
      <vt:lpstr>Fair Value Measurements</vt:lpstr>
      <vt:lpstr>Commitments and Contingencies</vt:lpstr>
      <vt:lpstr>Shareholders' Equity</vt:lpstr>
      <vt:lpstr>Share-Based Compensation and Ot</vt:lpstr>
      <vt:lpstr>Interest Expense</vt:lpstr>
      <vt:lpstr>Earnings (Loss) per Share</vt:lpstr>
      <vt:lpstr>Basis of Presentation (Policies</vt:lpstr>
      <vt:lpstr>Chapter 11 Proceedings Chapte26</vt:lpstr>
      <vt:lpstr>Accounts Receivable and Major27</vt:lpstr>
      <vt:lpstr>Derivative Instruments (Tables)</vt:lpstr>
      <vt:lpstr>Property and Equipment (Tables)</vt:lpstr>
      <vt:lpstr>Long-Term Debt (Tables)</vt:lpstr>
      <vt:lpstr>Exit Activities (Tables)</vt:lpstr>
      <vt:lpstr>Additional Balance Sheet Deta32</vt:lpstr>
      <vt:lpstr>Fair Value Measurements (Tables</vt:lpstr>
      <vt:lpstr>Shareholders' Equity (Tables)</vt:lpstr>
      <vt:lpstr>Share-Based Compensation (Table</vt:lpstr>
      <vt:lpstr>Interest Expense (Tables)</vt:lpstr>
      <vt:lpstr>Earnings per Share (Tables)</vt:lpstr>
      <vt:lpstr>Basis of Presentation (Details)</vt:lpstr>
      <vt:lpstr>Chapter 11 Proceedings Chapte39</vt:lpstr>
      <vt:lpstr>Acquisitions and Divestitures -</vt:lpstr>
      <vt:lpstr>Summary of Accounts Receivable </vt:lpstr>
      <vt:lpstr>Accounts Receivable and Major42</vt:lpstr>
      <vt:lpstr>Derivative Instruments - Additi</vt:lpstr>
      <vt:lpstr>Commodity Derivative Positions </vt:lpstr>
      <vt:lpstr>Impact of Derivative Activities</vt:lpstr>
      <vt:lpstr>Fair Value of Derivative Instru</vt:lpstr>
      <vt:lpstr>Summary of Property and Equipme</vt:lpstr>
      <vt:lpstr>Summary of Long-Term Debt (Deta</vt:lpstr>
      <vt:lpstr>Long-Term Debt - Additional Inf</vt:lpstr>
      <vt:lpstr>Income Taxes (Details)</vt:lpstr>
      <vt:lpstr>Exit Activities - Additional In</vt:lpstr>
      <vt:lpstr>Exit Activities (Detail)</vt:lpstr>
      <vt:lpstr>Components of Selected Balance </vt:lpstr>
      <vt:lpstr>Fair Value Summary of Long-Term</vt:lpstr>
      <vt:lpstr>Assets and Liabilities Measured</vt:lpstr>
      <vt:lpstr>Commitments and Contingencies -</vt:lpstr>
      <vt:lpstr>Shareholders' Equity Rollforwar</vt:lpstr>
      <vt:lpstr>Shareholders' Equity - Addition</vt:lpstr>
      <vt:lpstr>Summary of Share-Based Compensa</vt:lpstr>
      <vt:lpstr>Components of Interest Expense </vt:lpstr>
      <vt:lpstr>Components of Calculation of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20:23Z</dcterms:created>
  <dcterms:modified xmlns:dcterms="http://purl.org/dc/terms/" xmlns:xsi="http://www.w3.org/2001/XMLSchema-instance" xsi:type="dcterms:W3CDTF">2016-07-29T13:20:23Z</dcterms:modified>
  <dc:title xmlns:dc="http://purl.org/dc/elements/1.1/">Untitled</dc:title>
  <dc:description xmlns:dc="http://purl.org/dc/elements/1.1/"/>
  <dc:subject xmlns:dc="http://purl.org/dc/elements/1.1/"/>
  <cp:keywords/>
  <cp:category/>
</cp:coreProperties>
</file>